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Intangible Assets" sheetId="10" state="visible" r:id="rId10"/>
    <sheet xmlns:r="http://schemas.openxmlformats.org/officeDocument/2006/relationships" name="Operating Lease Commitment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Stockholders_ (Deficit) Equity" sheetId="14" state="visible" r:id="rId14"/>
    <sheet xmlns:r="http://schemas.openxmlformats.org/officeDocument/2006/relationships" name="Related Parti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ntory (Tables)" sheetId="19" state="visible" r:id="rId19"/>
    <sheet xmlns:r="http://schemas.openxmlformats.org/officeDocument/2006/relationships" name="Intangible Assets (Tables)" sheetId="20" state="visible" r:id="rId20"/>
    <sheet xmlns:r="http://schemas.openxmlformats.org/officeDocument/2006/relationships" name="Operating Lease Commitments (Ta" sheetId="21" state="visible" r:id="rId21"/>
    <sheet xmlns:r="http://schemas.openxmlformats.org/officeDocument/2006/relationships" name="Notes Payable (Tables)" sheetId="22" state="visible" r:id="rId22"/>
    <sheet xmlns:r="http://schemas.openxmlformats.org/officeDocument/2006/relationships" name="Derivative Liabilities (Tables)" sheetId="23" state="visible" r:id="rId23"/>
    <sheet xmlns:r="http://schemas.openxmlformats.org/officeDocument/2006/relationships" name="Summary of Significant Accoun_3" sheetId="24" state="visible" r:id="rId24"/>
    <sheet xmlns:r="http://schemas.openxmlformats.org/officeDocument/2006/relationships" name="Inventory (Details)" sheetId="25" state="visible" r:id="rId25"/>
    <sheet xmlns:r="http://schemas.openxmlformats.org/officeDocument/2006/relationships" name="Intangible Assets (Details)" sheetId="26" state="visible" r:id="rId26"/>
    <sheet xmlns:r="http://schemas.openxmlformats.org/officeDocument/2006/relationships" name="Intangible Assets (Details Narr" sheetId="27" state="visible" r:id="rId27"/>
    <sheet xmlns:r="http://schemas.openxmlformats.org/officeDocument/2006/relationships" name="Operating Lease Commitments (De" sheetId="28" state="visible" r:id="rId28"/>
    <sheet xmlns:r="http://schemas.openxmlformats.org/officeDocument/2006/relationships" name="Operating Lease Commitments (_2" sheetId="29" state="visible" r:id="rId29"/>
    <sheet xmlns:r="http://schemas.openxmlformats.org/officeDocument/2006/relationships" name="Notes Payable (Details)" sheetId="30" state="visible" r:id="rId30"/>
    <sheet xmlns:r="http://schemas.openxmlformats.org/officeDocument/2006/relationships" name="Notes Payable (Details Narrativ" sheetId="31" state="visible" r:id="rId31"/>
    <sheet xmlns:r="http://schemas.openxmlformats.org/officeDocument/2006/relationships" name="Derivative Liabilities (Details" sheetId="32" state="visible" r:id="rId32"/>
    <sheet xmlns:r="http://schemas.openxmlformats.org/officeDocument/2006/relationships" name="Derivative Liabilities (Detai_2" sheetId="33" state="visible" r:id="rId33"/>
    <sheet xmlns:r="http://schemas.openxmlformats.org/officeDocument/2006/relationships" name="Stockholders_ (Deficit) Equity " sheetId="34" state="visible" r:id="rId34"/>
    <sheet xmlns:r="http://schemas.openxmlformats.org/officeDocument/2006/relationships" name="Related Parties (Details Narrat"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36"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client had edits</t>
        </is>
      </c>
    </row>
    <row r="7">
      <c r="A7" s="4" t="inlineStr">
        <is>
          <t>Entity Registrant Name</t>
        </is>
      </c>
      <c r="B7" s="4" t="inlineStr">
        <is>
          <t>STEMTECH CORPORATION</t>
        </is>
      </c>
    </row>
    <row r="8">
      <c r="A8" s="4" t="inlineStr">
        <is>
          <t>Entity Central Index Key</t>
        </is>
      </c>
      <c r="B8" s="4" t="inlineStr">
        <is>
          <t>0001511820</t>
        </is>
      </c>
    </row>
    <row r="9">
      <c r="A9" s="4" t="inlineStr">
        <is>
          <t>Entity Tax Identification Number</t>
        </is>
      </c>
      <c r="B9" s="4" t="inlineStr">
        <is>
          <t>87-2151440</t>
        </is>
      </c>
    </row>
    <row r="10">
      <c r="A10" s="4" t="inlineStr">
        <is>
          <t>Entity Incorporation, State or Country Code</t>
        </is>
      </c>
      <c r="B10" s="4" t="inlineStr">
        <is>
          <t>NV</t>
        </is>
      </c>
    </row>
    <row r="11">
      <c r="A11" s="4" t="inlineStr">
        <is>
          <t>Entity Address, Address Line One</t>
        </is>
      </c>
      <c r="B11" s="4" t="inlineStr">
        <is>
          <t>4851 Tamiami Trail North, Suite 200</t>
        </is>
      </c>
    </row>
    <row r="12">
      <c r="A12" s="4" t="inlineStr">
        <is>
          <t>Entity Address, City or Town</t>
        </is>
      </c>
      <c r="B12" s="4" t="inlineStr">
        <is>
          <t>Naples</t>
        </is>
      </c>
    </row>
    <row r="13">
      <c r="A13" s="4" t="inlineStr">
        <is>
          <t>Entity Address, State or Province</t>
        </is>
      </c>
      <c r="B13" s="4" t="inlineStr">
        <is>
          <t>FL</t>
        </is>
      </c>
    </row>
    <row r="14">
      <c r="A14" s="4" t="inlineStr">
        <is>
          <t>Entity Address, Postal Zip Code</t>
        </is>
      </c>
      <c r="B14" s="4" t="inlineStr">
        <is>
          <t>34103</t>
        </is>
      </c>
    </row>
    <row r="15">
      <c r="A15" s="4" t="inlineStr">
        <is>
          <t>City Area Code</t>
        </is>
      </c>
      <c r="B15" s="4" t="inlineStr">
        <is>
          <t>954</t>
        </is>
      </c>
    </row>
    <row r="16">
      <c r="A16" s="4" t="inlineStr">
        <is>
          <t>Local Phone Number</t>
        </is>
      </c>
      <c r="B16" s="4" t="inlineStr">
        <is>
          <t>715-60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Note 4 – Intangible Assets On May 7, 2018, Stemtech Corporation purchased
the assets of Stemtech International, Inc. (the “Former Parent Company”), out of a Chapter 7 Bankruptcy for $ 400,000 4,000,000 2,000,000 Pursuant to a bankruptcy decree, the Company paid
$400,000 in cash and assumed a note payable in the amount of $4,000,000 representing 100% percent of the issued and outstanding
capital stock of Stemtech Canada, Inc. (Canada), Stemtech Health Sciences S. de R.L. de C.V. (Mexico), Stemtech Services SARL de C.V.
(Mexico) (“Stemtech Mexico”), Ste, Stemtech New Zealand, Ltd. (“Stemtech New Zealand”), Stemtech Taiwan Holding,
Inc. (U.S.A.), PT Stemtech Indonesia (Indonesia Pty Ltd.), Stemtech Korea (Korea) and Tecrecel S.A. (Ecuador); and Stemtech Malaysia Holdings
S/B (Malaysian Parent) that owns two-thirds of its subsidiary Stemtech Malaysia Holding Sdn. Bhd. (Malaysia). Fair Value of the Acquired Assets The Company accounted for the acquisitions as
business combinations using the acquisition method of accounting as prescribed in ASC Topic 805 Business Combinations Fair Value Measurements and Disclosures The excess purchase price has been recorded as
goodwill in the amount of $ 467,409 Fair Value of the LFR Acquisition In March 2023, the Company acquired 100% of LFR,
a research and development company with expertise in the formulation of products. The Company accounted for this transaction as an asset
acquisition method of accounting as prescribed in ASC Topic 805 Business Combinations Fair Value Measurements and Disclosures The consideration paid for 100% of LFR was 2.4 271,920 The components of all acquired intangible assets
were as follows at June 30, 2023 and December 31, 2022:
Schedule of acquired intangible assets
June 30, 2023 December 31, 2022 Average Estimated Life (Years)
Patent products $ 2,344,900 $ 2,344,900 14
Trade names &amp; trademarks 1,106,000 1,106,000 Indefinite
Customer/distribution list 1,461,300 1,461,300 6
Non-compete agreement 287,125 – 18 months
Accumulated amortization (2,187,527 ) (1,918,200 )
Total $ 3,011,798 $ 2,99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Commitment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Operating Lease Commitments</t>
        </is>
      </c>
      <c r="B4" s="4" t="inlineStr">
        <is>
          <t xml:space="preserve">Note 5 – Operating Lease Commitments On August 16, 2021, the Company extended its
office space lease with Sunbeam Properties Inc. to rent approximately 5,000 18,220 36,440 1.28 10 In June 2022, the Company entered into a lease
for office space in Mexico which terminates on May 31, 2024. The following table presents information about
the amount and timing of liabilities arising from the Company’s operating leases as of June 30, 2023:
Schedule of operating lease liabilities
Maturity of operating lease liabilities for the following periods:
July 1, 2023 to June 30, 2024 $ 96,283
July 1, 2024 to September 30, 2024 22,065
Total undiscounted operating lease payments 118,348
Less: imputed interest 9,318
Present value of operating lease liabilities $ 109,030 The Company’s operating leases do not provide
an implicit rate that can readily be determined. Therefore, the Company uses a discount rate based on its incremental borrowing rate,
which is determined using the average of borrowing rates explicitly stated in the Company’s convertible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6 – Notes Payable Schedule of notes payable as of:
Schedule of Notes Payable
June 30, December 31,
Secured Royalty Participation Agreements (1) $ – $ 150,000
Vehicle and equipment loans (2) 2,770 11,246
Notes payable (3) 1,350,477 285,000
Convertible notes payable, net of discount (4) 1,056,348 482,885
Total notes payable, net of discount of $ 945,293 1,823,265 $ 2,409,595 $ 929,131
(1) During June 2018, the Company entered into two (2) Secured Royalty Participation Agreements with Profile Solutions, Inc. (“PSI”) in exchange for working capital loans totaling $150,000. The loan amounts were due in June of 2019, plus an IRR of 18%. In consideration of these loan obligations, The Company agreed to pay a monthly royalty for one year being the greater of: x) 10% of the loan amount or y) 1.5% of the monthly gross revenues. PSI claims that these loans are in default, but the Company contends the loans reflected the terms of these agreements were usurious and contends that the loans are not legally enforceable obligations. This case was dismissed by the Court March 16, 2023 leaving a gain on extinguishment of $ 150,000
(2) In 2019, Malaysia borrowed $ 27,295 4.42 5 2,770 11,246
(3)
In 2019, the
Company engaged in agreements involving promissory notes with three lenders, collectively amounting to a principal balance of $ 375,000 45,000 22,500 225,000 275,000 50,819 On October 20, 2021, the Company issued a
pair of promissory notes to investors, totaling $ 10,000 275,000 6,777,121 1,350,477 285,000
(4)
During the fiscal year concluding on December
31, 2021, the Company issued a cumulative total of $ 2,423,738 154,173 2,400,000 In the second quarter of 2022, one of the notes
held by investor MCUS LLC (“MCUS”) was extended by 60 days, until August 1, 2022. As part of the extension agreement, the
Company issued 100,000 200,000 On July 13, 2022, another note held by investor
Leonite Fund 1, LP (”Leonite”), was extended to September 1, 2022, in exchange for 183,780 75,512 70,833 252,429 Throughout the third and fourth quarters of 2022,
the Company issued a collective sum of $ 400,000 95,115 81,760 During the year ended December 31, 2022, a
sum of $ 798,526 25,473 4,114,816 482,885 381,259 In January 2023, the Company issued 5,266,763 263,000 318,678
On February 28, 2023, the Company entered into a comprehensive settlement and exchange
agreement concerning a Senior Secured Convertible Promissory Note with Leonite. Under this agreement, Leonite agreed to settle its
outstanding liability and cancel its warrants in exchange for 10,648,152 132,142 637,684 6,340,591 4,307,561 573,336
On March 27, 2023, the Company executed an investment
agreement with an institutional investor (“Holder”) for up to $ 7,000,000 7,000,000 12
On April 11, 2023, the Company amended its Promissory Note with MCUS, resulting in the conversion
price being fixed at $ 0.05 171,362 7,739,938 5,121,200 79,212 2,618,738 130,987
Similarly, on May 1, 2023, the Company amended its convertible promissory note
with SHRG, wherein SHRG capitalized $ 222,556 222,556 557,793
As of June 30, 2023, the outstanding gross principal balance for the three
convertible notes was $ 1,350,477 227,777 1,773,864 40,736 0 904,557
As of December 31, 2022, the outstanding gross principal balance for
the three convertible notes was $ 1,400,000 267,082 639,068 1,259,825 183,391 380,049
The aggregate balance of all three convertible notes payable, net of
discount, as of June 30, 2023 and December 31, 2022 was $ 2,406,825 482,8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Liabilities</t>
        </is>
      </c>
      <c r="B4" s="4" t="inlineStr">
        <is>
          <t xml:space="preserve">Note 7 – Derivative Liabilities The Company issued debts that consist of the issuance
of convertible notes with variable conversion provisions. The conversion terms of the convertible notes are variable based on certain
factors, such as the future price of the Company’s common stock, which gives rise to a derivative liability which is a non-cash
liability. The number of shares of common stock to be issued is based on the future price of the Company’s common stock. The number
of shares of common stock issuable upon conversion of the promissory note is indeterminate. Pursuant to ASC Subtopic 815-15 Embedded
Derivatives Based
upon ASC 840-15-25, the Company has adopted a approach regarding the application
of ASC 815-40 to its outstanding convertible notes and warrants. Pursuant to the approach,
the Company evaluates its contracts based upon the earliest issuance date. Schedule of Derivative Liabilities
Schedule of derivative liabilities
Derivative Liability - Convertible Notes Derivative Liability - Warrants Total
Balance as of January 1, 2022 $ 1,252,397 $ 2,972,188 $ 4,224,585
Change due to issuances 3,401,528 1,964,761 5,366,289
Change due to redemptions (2,850,311 ) (7,246,201 ) (10,096,512 )
Change in fair value 840,180 2,383,091 3,223,271
Balance as of December 31, 2022 2,643,794 73,839 2,717,633
Change due to issuances 1,279,735 1,233,201 2,512,936
Change due to redemptions (2,533,464 ) (1,015,307 ) (3,548,771 )
Change in fair value (1,390,065 ) (291,733 ) (1,681,798 )
Balance as of June 30, 2023 $ – $ – $ – The Company used a Monte Carlo model to estimate
the fair value of its derivatives. A summary of quantitative information with respect to valuation methodology and significant unobservable
inputs used for the fair value of derivative liabilities during the following periods:
Schedule of assumptions
June 30, 2023 December 31, 2022
Stock price $0.08 - $10.85 $0.09 - $10.85
Contractual term (in years) 0.00 - 3.00 0.00 - 5.00
Volatility (annual) 47.4% - 238.6% 47.4% - 236%
Risk-free rate 0.19% - 4.53% 0.19% - 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6 Months Ended</t>
        </is>
      </c>
    </row>
    <row r="2">
      <c r="B2" s="2" t="inlineStr">
        <is>
          <t>Jun. 30, 2023</t>
        </is>
      </c>
    </row>
    <row r="3">
      <c r="A3" s="3" t="inlineStr">
        <is>
          <t>Equity [Abstract]</t>
        </is>
      </c>
      <c r="B3" s="4" t="inlineStr">
        <is>
          <t xml:space="preserve"> </t>
        </is>
      </c>
    </row>
    <row r="4">
      <c r="A4" s="4" t="inlineStr">
        <is>
          <t>Stockholders’ (Deficit) Equity</t>
        </is>
      </c>
      <c r="B4" s="4" t="inlineStr">
        <is>
          <t xml:space="preserve">Note 9 – Stockholders’ (Deficit)
Equity On May 5, 2023, the Company amended its articles
of incorporation to increase the number of authorized shares of common stock of the Company to 400,000,000 Stock issuance for services and stock based
compensation During the six months ended June 30, 2023, the
Company issued 6,075,578 432,113 During the six months ended June 30, 2023 and
2022, the Company also recognized $ 217,723 Settlement of accrued liabilities for common
stock During the six months ended June 30, 2023,
the Company issued 12,149,670 807,076 416,667 96,882 7,565 Stock issued for LFR Acquisition During the six months ended June 30, 2023,
the Company issued 2,400,000 271,920 Stock issued for loan extension On June 8, 2022, the Company issued 100,000 300,000 878,806 On July 13, 2022, the Company entered into an
amendment of its original promissory convertible note of September 1, 2021 with the note holder. The terms of the original note was amended
to increase the principal balance of the note by $ 70,833 186,220 75,512 955,658 On August 18, 2022, the Company entered into an
additional amendment of a previous amendment dated May 31, 2022, of its original promissory convertible note executed on September 3,
2021. Under the terms of the new amendment dated August 18, 2022, the note is extended until September 30, 2022 and in exchange, the Company
agreed to provide the noteholder with 200,000 500,000 200,000 423,176 1,183,544 On August 26, 2022, the Company cancelled 370,000 370,000 1,213,710 4,106,707 77,960 Conversion of convertible notes and accrued
interest to common stock On September 19, 2022, the Company, under the
terms of the note, issued 329,670 148,870 1,250 214,655 On September 20, 2022, the Company, under the
terms of the note, issued 250,438 100,000 100,808 On September 29, 2022, the Company, under the
terms of the note, issued 1,355,222 388,000 341,156 On December 9, 2022, the Company, under the terms
of the note, issued 256,410 39,744 41,435 On December 9, 2022, the Company, under the terms
of the note, issued 1,923,077 148,077 148,254 On January 13, 2023, the Company, under the terms
of the note, issued 2,600,000 130,000 155,870 On January 23, 2023, the Company, under the terms
of the note, issued 2,666,763 133,000 162,808 On April 26, 2023 and June 7, 2023, the Company
issued 6,340,591 843,933 132,142 On May 1, 2023 and June 21, 2023, the
Company issued 5,120,200 250,889 79,212 On June 12, 2023, the Company issued 5,522,303 276,115 5,516 Reclassification of derivative liabilities
to APIC On May 1, 2023, the Company no longer had derivative
liabilities associated with the warrants and their cumulative value of $1,011,451 was reclassified into additional paid in capital on
the consolidated statement of stockholders’ defic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 xml:space="preserve">Note 10 – Related Parties Notes Payable and Accrued Interest –
Related Parties During the period ended June 30, 2022, the Company
entered into the following related party transactions:
· It recognized
$ 125,000 217,723
· A company with a common
director advanced the Company $ 1,400,000 70,000
· The Company paid its CFO $ 4,500 During the period ended June 30, 2023, the Company
entered into the following related party transactions:
· Issued 8,333,333 0.05 416,667 217,723
· The Company paid $ 30,000
· The Company accrued $ 3,500 2,685,180 0.05 134,259
· The Company accrued $ 9,500
· A company with a common
director advanced the Company $ 1,400,000 80,571 7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proceedings On August 6, 2019, Ray Carter, the former
CEO prior to the Company’s Bankruptcy, filed a lawsuit against the Company’s subsidiary Stemtech HealthSciences,
alleging unpaid salary and vacation time dating to a period predating the Company’s current management team taking control in
2018. Mr. Carter’s claim is in the amount of $267,000. The Company has counter-sued Ray Carter personally and deems this
matter non-meritorious. At the same time, the Company has accrued $ 267,000 On March 4, 2020, Canon Financial Services, Inc.,
filed a lawsuit against the Company in a dispute over office machine leases. The Company settled this matter with Canon Financial Services
out of Court for $32,000 in May 2021. This amount was paid and a Stipulation of Dismissal with Prejudice was filed on May 8, 2023, closing
the case. In the opinion of management, the resolution of
these matters, if any, will not have a material adverse impact on the Company’s consolidated financial position or consolidated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2 –
Subsequent Events Management of the Company has performed
a review of events and transactions occurring after the consolidated balance sheet date to determine if there were any such events or
transactions requiring adjustment to or disclosure in the accompanying consolidated financial statements, noting none other than the following: On August 8, 2023, the Company issued
1,254,818 shares of common stock to an investor satisfying $62,741 of common stock payable, see Note 6. On August 10, 2023, the Company issued
2,559,600 shares of common stock to MCUS as the third and final tranche to satisfy $130,987 of common stock payable, see Note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the information and footnotes required by U.S. GAAP for complete financial statements. The unaudited consolidated
financial statements should be read in conjunction with the audited consolidated financial statements and notes thereto included in our
Form 10-K for the year ended December 31, 2022, filed April 17, 2023. In the opinion of management, all adjustments (consisting of normal
recurring adjustments unless otherwise indicated) considered necessary for a fair presentation have been included. Operating results for
the three and six months ended June 30, 2023, are not necessarily indicative of the results that may be expected for the year as a whole.
All intercompany accounts and transactions have been eliminated in consolidation.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t>
        </is>
      </c>
    </row>
    <row r="6">
      <c r="A6" s="4" t="inlineStr">
        <is>
          <t>Cash</t>
        </is>
      </c>
      <c r="B6" s="4" t="inlineStr">
        <is>
          <t xml:space="preserve">Cash The Company considers all highly liquid temporary
investments purchased with original maturities of three months or less at the date of purchase to be cash equivalents. The Company has
no </t>
        </is>
      </c>
    </row>
    <row r="7">
      <c r="A7" s="4" t="inlineStr">
        <is>
          <t>Inventory</t>
        </is>
      </c>
      <c r="B7" s="4" t="inlineStr">
        <is>
          <t xml:space="preserve">Inventory Inventory is comprised of finished goods and raw
materials and is valued at the lower of cost or market, using the “first-in, first-out” method in determining cost. Management
evaluates the allowance for inventory obsolescence on a regular basis and has determined that no allowance for slow moving or obsolete
inventory is necessary as at June 30, 2023 and December 31, 2022. </t>
        </is>
      </c>
    </row>
    <row r="8">
      <c r="A8" s="4" t="inlineStr">
        <is>
          <t>Impairment of Long-Lived Assets</t>
        </is>
      </c>
      <c r="B8" s="4" t="inlineStr">
        <is>
          <t xml:space="preserve">Impairment of Long-Lived Assets The Company assesses, on an annual basis, the
recoverability of the carrying amount of intangible assets and long-lived assets used in continuing operations. A loss is recognized when
expected future cash flows (undiscounted and without interest) are less than the carrying amount of the asset. The impairment loss is
determined as the difference by which the carrying amount of the asset exceeds its fair value. The Company evaluated its long-lived assets
for any indications of impairment. The Company concluded that there was no impairment, however there can be no assurance that market conditions
will not change or demand for the Company’s products will continue which could result in impairment of long-lived assets in the
future. </t>
        </is>
      </c>
    </row>
    <row r="9">
      <c r="A9" s="4" t="inlineStr">
        <is>
          <t>Revenue Recognition</t>
        </is>
      </c>
      <c r="B9" s="4" t="inlineStr">
        <is>
          <t xml:space="preserve">Revenue Recognition It is the Company’s policy that revenues
from product sales is recognized in accordance with ASC 606 “ Revenues from Contracts with Customers Revenues from direct retail sales to consumers
and revenues from independent distributors occur when title and risk of loss had passed, which generally occurs at the time the products
are shipped. Revenues are recorded net of estimated sales returns and allowances. Allowances for product returns are provided at
the time the sale is recorded. This liability is based upon historic return rates and the relevant return pattern, which reflects anticipated
returns to be received over a period of up to one year following the original sale. As at June 30, 2023, the Company had a reserve for
sales returns of approximately $ 9,700 7,000 </t>
        </is>
      </c>
    </row>
    <row r="10">
      <c r="A10" s="4" t="inlineStr">
        <is>
          <t>Comprehensive Loss</t>
        </is>
      </c>
      <c r="B10" s="4" t="inlineStr">
        <is>
          <t xml:space="preserve">Comprehensive Loss The other comprehensive loss in the accompanying
consolidated financial statements relates to the net loss of the Company for the respective period as well as unrealized foreign
currency translation adjustments. </t>
        </is>
      </c>
    </row>
    <row r="11">
      <c r="A11" s="4" t="inlineStr">
        <is>
          <t>Foreign Currency Translation</t>
        </is>
      </c>
      <c r="B11" s="4" t="inlineStr">
        <is>
          <t xml:space="preserve">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deficit is recorded at historical exchange rates. The resulting
foreign currency translation adjustments are recorded as a separate component of stockholders’ deficit in the consolidated balance
sheets and as a component of comprehensive loss. Transaction gains and losses are included in other income (expense), net in
the consolidated statements of operations and comprehensive loss. </t>
        </is>
      </c>
    </row>
    <row r="12">
      <c r="A12" s="4" t="inlineStr">
        <is>
          <t>Net Loss per Common Share, basic</t>
        </is>
      </c>
      <c r="B12" s="4" t="inlineStr">
        <is>
          <t xml:space="preserve">Net Loss per Common Share, basic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six months ended June 30, 2023 and 2022,
the dilutive effect of 14,448,206
3,836,000 </t>
        </is>
      </c>
    </row>
    <row r="13">
      <c r="A13" s="4" t="inlineStr">
        <is>
          <t>Fair Value Measurements</t>
        </is>
      </c>
      <c r="B13" s="4" t="inlineStr">
        <is>
          <t xml:space="preserve">Fair Value Measurements 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notes payable and, convertible
debentures. The carrying amounts of these financial instruments are of approximate fair value due to either length of maturity or interest
rates that approximate prevailing rates unless otherwise disclosed in these financial statements. The Company’s derivative liabilities
are valued using option pricing models with Level 3 inputs. </t>
        </is>
      </c>
    </row>
    <row r="14">
      <c r="A14" s="4" t="inlineStr">
        <is>
          <t>Sequencing</t>
        </is>
      </c>
      <c r="B14" s="4" t="inlineStr">
        <is>
          <t xml:space="preserve">Sequencing Based upon ASC 840-15-25, the Company has adopted
a sequencing approach regarding the application of ASC 815-40 to its outstanding convertible notes and warrants. Pursuant to the sequencing
approach, the Company evaluates its contracts based upon the earliest issuance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Schedule of inventory
June 30, December 31,
2023 2022
Finished goods $ 118,927 $ 103,297
Raw materials 106,792 54,756
Total Inventory $ 225,719 $ 158,0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283878</v>
      </c>
      <c r="C3" s="5" t="n">
        <v>132487</v>
      </c>
    </row>
    <row r="4">
      <c r="A4" s="4" t="inlineStr">
        <is>
          <t>Accounts receivable, net</t>
        </is>
      </c>
      <c r="B4" s="6" t="n">
        <v>23170</v>
      </c>
      <c r="C4" s="6" t="n">
        <v>34767</v>
      </c>
    </row>
    <row r="5">
      <c r="A5" s="4" t="inlineStr">
        <is>
          <t>Inventory, net</t>
        </is>
      </c>
      <c r="B5" s="6" t="n">
        <v>225719</v>
      </c>
      <c r="C5" s="6" t="n">
        <v>158053</v>
      </c>
    </row>
    <row r="6">
      <c r="A6" s="4" t="inlineStr">
        <is>
          <t>Prepaid expenses and other current assets</t>
        </is>
      </c>
      <c r="B6" s="6" t="n">
        <v>231212</v>
      </c>
      <c r="C6" s="6" t="n">
        <v>287063</v>
      </c>
    </row>
    <row r="7">
      <c r="A7" s="4" t="inlineStr">
        <is>
          <t>TOTAL CURRENT ASSETS</t>
        </is>
      </c>
      <c r="B7" s="6" t="n">
        <v>763979</v>
      </c>
      <c r="C7" s="6" t="n">
        <v>612370</v>
      </c>
    </row>
    <row r="8">
      <c r="A8" s="4" t="inlineStr">
        <is>
          <t>Property and equipment, net</t>
        </is>
      </c>
      <c r="B8" s="6" t="n">
        <v>23130</v>
      </c>
      <c r="C8" s="6" t="n">
        <v>27296</v>
      </c>
    </row>
    <row r="9">
      <c r="A9" s="4" t="inlineStr">
        <is>
          <t>Intangible assets, net</t>
        </is>
      </c>
      <c r="B9" s="6" t="n">
        <v>3011798</v>
      </c>
      <c r="C9" s="6" t="n">
        <v>2994000</v>
      </c>
    </row>
    <row r="10">
      <c r="A10" s="4" t="inlineStr">
        <is>
          <t>Long term deposits</t>
        </is>
      </c>
      <c r="B10" s="6" t="n">
        <v>23675</v>
      </c>
      <c r="C10" s="6" t="n">
        <v>23065</v>
      </c>
    </row>
    <row r="11">
      <c r="A11" s="4" t="inlineStr">
        <is>
          <t>Operating lease right-of-use assets, net</t>
        </is>
      </c>
      <c r="B11" s="6" t="n">
        <v>112222</v>
      </c>
      <c r="C11" s="6" t="n">
        <v>142801</v>
      </c>
    </row>
    <row r="12">
      <c r="A12" s="4" t="inlineStr">
        <is>
          <t>Goodwill</t>
        </is>
      </c>
      <c r="B12" s="6" t="n">
        <v>467409</v>
      </c>
      <c r="C12" s="6" t="n">
        <v>467409</v>
      </c>
    </row>
    <row r="13">
      <c r="A13" s="4" t="inlineStr">
        <is>
          <t>TOTAL ASSETS</t>
        </is>
      </c>
      <c r="B13" s="6" t="n">
        <v>4402213</v>
      </c>
      <c r="C13" s="6" t="n">
        <v>4266941</v>
      </c>
    </row>
    <row r="14">
      <c r="A14" s="3" t="inlineStr">
        <is>
          <t>CURRENT LIABILITIES:</t>
        </is>
      </c>
      <c r="B14" s="4" t="inlineStr">
        <is>
          <t xml:space="preserve"> </t>
        </is>
      </c>
      <c r="C14" s="4" t="inlineStr">
        <is>
          <t xml:space="preserve"> </t>
        </is>
      </c>
    </row>
    <row r="15">
      <c r="A15" s="4" t="inlineStr">
        <is>
          <t>Accounts payable and accrued expenses</t>
        </is>
      </c>
      <c r="B15" s="6" t="n">
        <v>3131037</v>
      </c>
      <c r="C15" s="6" t="n">
        <v>3396543</v>
      </c>
    </row>
    <row r="16">
      <c r="A16" s="4" t="inlineStr">
        <is>
          <t>Notes payable</t>
        </is>
      </c>
      <c r="B16" s="6" t="n">
        <v>1353247</v>
      </c>
      <c r="C16" s="6" t="n">
        <v>446246</v>
      </c>
    </row>
    <row r="17">
      <c r="A17" s="4" t="inlineStr">
        <is>
          <t>Convertible debentures, net of discount</t>
        </is>
      </c>
      <c r="B17" s="6" t="n">
        <v>1056348</v>
      </c>
      <c r="C17" s="6" t="n">
        <v>482885</v>
      </c>
    </row>
    <row r="18">
      <c r="A18" s="4" t="inlineStr">
        <is>
          <t>Operating lease liabilities - current</t>
        </is>
      </c>
      <c r="B18" s="6" t="n">
        <v>106614</v>
      </c>
      <c r="C18" s="6" t="n">
        <v>119065</v>
      </c>
    </row>
    <row r="19">
      <c r="A19" s="4" t="inlineStr">
        <is>
          <t>Deferred revenues</t>
        </is>
      </c>
      <c r="B19" s="6" t="n">
        <v>52866</v>
      </c>
      <c r="C19" s="6" t="n">
        <v>39170</v>
      </c>
    </row>
    <row r="20">
      <c r="A20" s="4" t="inlineStr">
        <is>
          <t>Derivative liability</t>
        </is>
      </c>
      <c r="B20" s="6" t="n">
        <v>0</v>
      </c>
      <c r="C20" s="6" t="n">
        <v>2717633</v>
      </c>
    </row>
    <row r="21">
      <c r="A21" s="4" t="inlineStr">
        <is>
          <t>TOTAL CURRENT LIABILITIES</t>
        </is>
      </c>
      <c r="B21" s="6" t="n">
        <v>5709834</v>
      </c>
      <c r="C21" s="6" t="n">
        <v>7415791</v>
      </c>
    </row>
    <row r="22">
      <c r="A22" s="4" t="inlineStr">
        <is>
          <t>Operating lease liabilities – non-current</t>
        </is>
      </c>
      <c r="B22" s="6" t="n">
        <v>2416</v>
      </c>
      <c r="C22" s="6" t="n">
        <v>23068</v>
      </c>
    </row>
    <row r="23">
      <c r="A23" s="4" t="inlineStr">
        <is>
          <t>TOTAL LIABILITIES</t>
        </is>
      </c>
      <c r="B23" s="6" t="n">
        <v>5712250</v>
      </c>
      <c r="C23" s="6" t="n">
        <v>7438859</v>
      </c>
    </row>
    <row r="24">
      <c r="A24" s="4" t="inlineStr">
        <is>
          <t>COMMITMENTS AND CONTINGENCIES (Note 11)</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 $0.001 par value; 400,000,000 and 200,000,000 shares authorized as of June 30, 2023 and December 31, 2022, respectively; 96,317,252 and 53,442,147 shares issued and outstanding as of June 30, 2023 and December 31, 2022, respectively</t>
        </is>
      </c>
      <c r="B26" s="6" t="n">
        <v>96319</v>
      </c>
      <c r="C26" s="6" t="n">
        <v>53442</v>
      </c>
    </row>
    <row r="27">
      <c r="A27" s="4" t="inlineStr">
        <is>
          <t>Additional paid in capital</t>
        </is>
      </c>
      <c r="B27" s="6" t="n">
        <v>23728202</v>
      </c>
      <c r="C27" s="6" t="n">
        <v>19391400</v>
      </c>
    </row>
    <row r="28">
      <c r="A28" s="4" t="inlineStr">
        <is>
          <t>Accumulated other comprehensive loss</t>
        </is>
      </c>
      <c r="B28" s="6" t="n">
        <v>-237668</v>
      </c>
      <c r="C28" s="6" t="n">
        <v>-247760</v>
      </c>
    </row>
    <row r="29">
      <c r="A29" s="4" t="inlineStr">
        <is>
          <t>Accumulated deficit</t>
        </is>
      </c>
      <c r="B29" s="6" t="n">
        <v>-24154890</v>
      </c>
      <c r="C29" s="6" t="n">
        <v>-21631241</v>
      </c>
    </row>
    <row r="30">
      <c r="A30" s="4" t="inlineStr">
        <is>
          <t>Stemtech Corporation stockholders’ deficit</t>
        </is>
      </c>
      <c r="B30" s="6" t="n">
        <v>-568037</v>
      </c>
      <c r="C30" s="6" t="n">
        <v>-2434159</v>
      </c>
    </row>
    <row r="31">
      <c r="A31" s="4" t="inlineStr">
        <is>
          <t>Non-controlling interest in subsidiaries</t>
        </is>
      </c>
      <c r="B31" s="6" t="n">
        <v>-742000</v>
      </c>
      <c r="C31" s="6" t="n">
        <v>-737759</v>
      </c>
    </row>
    <row r="32">
      <c r="A32" s="4" t="inlineStr">
        <is>
          <t>TOTAL STOCKHOLDERS’ DEFICIT</t>
        </is>
      </c>
      <c r="B32" s="6" t="n">
        <v>-1310037</v>
      </c>
      <c r="C32" s="6" t="n">
        <v>-3171918</v>
      </c>
    </row>
    <row r="33">
      <c r="A33" s="4" t="inlineStr">
        <is>
          <t>TOTAL LIABILITIES AND STOCKHOLDERS' DEFICIT</t>
        </is>
      </c>
      <c r="B33" s="5" t="n">
        <v>4402213</v>
      </c>
      <c r="C33" s="5" t="n">
        <v>4266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acquired intangible assets</t>
        </is>
      </c>
      <c r="B4" s="4" t="inlineStr">
        <is>
          <t xml:space="preserve">Schedule of acquired intangible assets
June 30, 2023 December 31, 2022 Average Estimated Life (Years)
Patent products $ 2,344,900 $ 2,344,900 14
Trade names &amp; trademarks 1,106,000 1,106,000 Indefinite
Customer/distribution list 1,461,300 1,461,300 6
Non-compete agreement 287,125 – 18 months
Accumulated amortization (2,187,527 ) (1,918,200 )
Total $ 3,011,798 $ 2,99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Commitment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operating lease liabilities</t>
        </is>
      </c>
      <c r="B4" s="4" t="inlineStr">
        <is>
          <t xml:space="preserve">Schedule of operating lease liabilities
Maturity of operating lease liabilities for the following periods:
July 1, 2023 to June 30, 2024 $ 96,283
July 1, 2024 to September 30, 2024 22,065
Total undiscounted operating lease payments 118,348
Less: imputed interest 9,318
Present value of operating lease liabilities $ 109,0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Schedule of Notes Payable
June 30, December 31,
Secured Royalty Participation Agreements (1) $ – $ 150,000
Vehicle and equipment loans (2) 2,770 11,246
Notes payable (3) 1,350,477 285,000
Convertible notes payable, net of discount (4) 1,056,348 482,885
Total notes payable, net of discount of $ 945,293 1,823,265 $ 2,409,595 $ 929,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liabilities</t>
        </is>
      </c>
      <c r="B4" s="4" t="inlineStr">
        <is>
          <t xml:space="preserve">Schedule of derivative liabilities
Derivative Liability - Convertible Notes Derivative Liability - Warrants Total
Balance as of January 1, 2022 $ 1,252,397 $ 2,972,188 $ 4,224,585
Change due to issuances 3,401,528 1,964,761 5,366,289
Change due to redemptions (2,850,311 ) (7,246,201 ) (10,096,512 )
Change in fair value 840,180 2,383,091 3,223,271
Balance as of December 31, 2022 2,643,794 73,839 2,717,633
Change due to issuances 1,279,735 1,233,201 2,512,936
Change due to redemptions (2,533,464 ) (1,015,307 ) (3,548,771 )
Change in fair value (1,390,065 ) (291,733 ) (1,681,798 )
Balance as of June 30, 2023 $ – $ – $ – </t>
        </is>
      </c>
    </row>
    <row r="5">
      <c r="A5" s="4" t="inlineStr">
        <is>
          <t>Schedule of assumptions</t>
        </is>
      </c>
      <c r="B5" s="4" t="inlineStr">
        <is>
          <t xml:space="preserve">Schedule of assumptions
June 30, 2023 December 31, 2022
Stock price $0.08 - $10.85 $0.09 - $10.85
Contractual term (in years) 0.00 - 3.00 0.00 - 5.00
Volatility (annual) 47.4% - 238.6% 47.4% - 236%
Risk-free rate 0.19% - 4.53% 0.19% - 4.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3</t>
        </is>
      </c>
      <c r="C2" s="2" t="inlineStr">
        <is>
          <t>Jun. 30, 2022</t>
        </is>
      </c>
      <c r="D2" s="2" t="inlineStr">
        <is>
          <t>Dec. 31, 2022</t>
        </is>
      </c>
    </row>
    <row r="3">
      <c r="A3" s="4" t="inlineStr">
        <is>
          <t>Cash equivalents</t>
        </is>
      </c>
      <c r="B3" s="5" t="n">
        <v>0</v>
      </c>
      <c r="C3" s="4" t="inlineStr">
        <is>
          <t xml:space="preserve"> </t>
        </is>
      </c>
      <c r="D3" s="5" t="n">
        <v>0</v>
      </c>
    </row>
    <row r="4">
      <c r="A4" s="4" t="inlineStr">
        <is>
          <t>Antidilutive Securities Excluded from Computation of Earnings Per Share, Amount</t>
        </is>
      </c>
      <c r="B4" s="6" t="n">
        <v>14448206</v>
      </c>
      <c r="C4" s="6" t="n">
        <v>3836000</v>
      </c>
      <c r="D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118927</v>
      </c>
      <c r="C3" s="5" t="n">
        <v>103297</v>
      </c>
    </row>
    <row r="4">
      <c r="A4" s="4" t="inlineStr">
        <is>
          <t>Raw materials</t>
        </is>
      </c>
      <c r="B4" s="6" t="n">
        <v>106792</v>
      </c>
      <c r="C4" s="6" t="n">
        <v>54756</v>
      </c>
    </row>
    <row r="5">
      <c r="A5" s="4" t="inlineStr">
        <is>
          <t>Total Inventory</t>
        </is>
      </c>
      <c r="B5" s="5" t="n">
        <v>225719</v>
      </c>
      <c r="C5" s="5" t="n">
        <v>15805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tangible Assets (Details) - USD ($)</t>
        </is>
      </c>
      <c r="B1" s="2" t="inlineStr">
        <is>
          <t>6 Months Ended</t>
        </is>
      </c>
      <c r="C1" s="2" t="inlineStr">
        <is>
          <t>12 Months Ended</t>
        </is>
      </c>
    </row>
    <row r="2">
      <c r="B2" s="2" t="inlineStr">
        <is>
          <t>Jun. 30, 2023</t>
        </is>
      </c>
      <c r="C2" s="2" t="inlineStr">
        <is>
          <t>Dec. 31, 2022</t>
        </is>
      </c>
    </row>
    <row r="3">
      <c r="A3" s="3" t="inlineStr">
        <is>
          <t>Finite-Lived Intangible Assets [Line Items]</t>
        </is>
      </c>
      <c r="B3" s="4" t="inlineStr">
        <is>
          <t xml:space="preserve"> </t>
        </is>
      </c>
      <c r="C3" s="4" t="inlineStr">
        <is>
          <t xml:space="preserve"> </t>
        </is>
      </c>
    </row>
    <row r="4">
      <c r="A4" s="4" t="inlineStr">
        <is>
          <t>Finite-Lived Intangible Assets Acquired</t>
        </is>
      </c>
      <c r="B4" s="5" t="n">
        <v>3011798</v>
      </c>
      <c r="C4" s="5" t="n">
        <v>2994000</v>
      </c>
    </row>
    <row r="5">
      <c r="A5" s="4" t="inlineStr">
        <is>
          <t>Finite-Lived Intangible Assets, Accumulated Amortization</t>
        </is>
      </c>
      <c r="B5" s="6" t="n">
        <v>-2187527</v>
      </c>
      <c r="C5" s="6" t="n">
        <v>-1918200</v>
      </c>
    </row>
    <row r="6">
      <c r="A6" s="4" t="inlineStr">
        <is>
          <t>Patent Produc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Acquired</t>
        </is>
      </c>
      <c r="B8" s="6" t="n">
        <v>2344900</v>
      </c>
      <c r="C8" s="6" t="n">
        <v>2344900</v>
      </c>
    </row>
    <row r="9">
      <c r="A9" s="4" t="inlineStr">
        <is>
          <t>Trade Names And 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Acquired</t>
        </is>
      </c>
      <c r="B11" s="6" t="n">
        <v>1106000</v>
      </c>
      <c r="C11" s="6" t="n">
        <v>1106000</v>
      </c>
    </row>
    <row r="12">
      <c r="A12" s="4" t="inlineStr">
        <is>
          <t>Customer Or Distribution Lis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Acquired</t>
        </is>
      </c>
      <c r="B14" s="6" t="n">
        <v>1461300</v>
      </c>
      <c r="C14" s="6" t="n">
        <v>1461300</v>
      </c>
    </row>
    <row r="15">
      <c r="A15" s="4" t="inlineStr">
        <is>
          <t>Non Compete Agreement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Acquired</t>
        </is>
      </c>
      <c r="B17" s="5" t="n">
        <v>287125</v>
      </c>
      <c r="C17" s="5"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13" customWidth="1" min="2" max="2"/>
    <col width="15" customWidth="1" min="3" max="3"/>
    <col width="16" customWidth="1" min="4" max="4"/>
    <col width="14" customWidth="1" min="5" max="5"/>
  </cols>
  <sheetData>
    <row r="1">
      <c r="A1" s="1" t="inlineStr">
        <is>
          <t>Intangible Assets (Details Narrative) - USD ($)</t>
        </is>
      </c>
      <c r="C1" s="2" t="inlineStr">
        <is>
          <t>6 Months Ended</t>
        </is>
      </c>
      <c r="D1" s="2" t="inlineStr">
        <is>
          <t>12 Months Ended</t>
        </is>
      </c>
    </row>
    <row r="2">
      <c r="B2" s="2" t="inlineStr">
        <is>
          <t>May 07, 2018</t>
        </is>
      </c>
      <c r="C2" s="2" t="inlineStr">
        <is>
          <t>Jun. 30, 2023</t>
        </is>
      </c>
      <c r="D2" s="2" t="inlineStr">
        <is>
          <t>Dec. 31, 2019</t>
        </is>
      </c>
      <c r="E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467409</v>
      </c>
      <c r="D4" s="4" t="inlineStr">
        <is>
          <t xml:space="preserve"> </t>
        </is>
      </c>
      <c r="E4" s="5" t="n">
        <v>467409</v>
      </c>
    </row>
    <row r="5">
      <c r="A5" s="4" t="inlineStr">
        <is>
          <t>Stock issued for acquisition, value</t>
        </is>
      </c>
      <c r="B5" s="4" t="inlineStr">
        <is>
          <t xml:space="preserve"> </t>
        </is>
      </c>
      <c r="C5" s="5" t="n">
        <v>271920</v>
      </c>
      <c r="D5" s="4" t="inlineStr">
        <is>
          <t xml:space="preserve"> </t>
        </is>
      </c>
      <c r="E5" s="4" t="inlineStr">
        <is>
          <t xml:space="preserve"> </t>
        </is>
      </c>
    </row>
    <row r="6">
      <c r="A6" s="4" t="inlineStr">
        <is>
          <t>L F R Acquisition [Member]</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Stock issued for acquisition, shares</t>
        </is>
      </c>
      <c r="B8" s="4" t="inlineStr">
        <is>
          <t xml:space="preserve"> </t>
        </is>
      </c>
      <c r="C8" s="6" t="n">
        <v>2400000</v>
      </c>
      <c r="D8" s="4" t="inlineStr">
        <is>
          <t xml:space="preserve"> </t>
        </is>
      </c>
      <c r="E8" s="4" t="inlineStr">
        <is>
          <t xml:space="preserve"> </t>
        </is>
      </c>
    </row>
    <row r="9">
      <c r="A9" s="4" t="inlineStr">
        <is>
          <t>Stock issued for acquisition, value</t>
        </is>
      </c>
      <c r="B9" s="4" t="inlineStr">
        <is>
          <t xml:space="preserve"> </t>
        </is>
      </c>
      <c r="C9" s="5" t="n">
        <v>271920</v>
      </c>
      <c r="D9" s="4" t="inlineStr">
        <is>
          <t xml:space="preserve"> </t>
        </is>
      </c>
      <c r="E9" s="4" t="inlineStr">
        <is>
          <t xml:space="preserve"> </t>
        </is>
      </c>
    </row>
    <row r="10">
      <c r="A10" s="4" t="inlineStr">
        <is>
          <t>Stemtech International [Member]</t>
        </is>
      </c>
      <c r="B10" s="4" t="inlineStr">
        <is>
          <t xml:space="preserve"> </t>
        </is>
      </c>
      <c r="C10" s="4" t="inlineStr">
        <is>
          <t xml:space="preserve"> </t>
        </is>
      </c>
      <c r="D10" s="4" t="inlineStr">
        <is>
          <t xml:space="preserve"> </t>
        </is>
      </c>
      <c r="E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5" t="n">
        <v>467409</v>
      </c>
      <c r="D12" s="4" t="inlineStr">
        <is>
          <t xml:space="preserve"> </t>
        </is>
      </c>
      <c r="E12" s="5" t="n">
        <v>467409</v>
      </c>
    </row>
    <row r="13">
      <c r="A13" s="4" t="inlineStr">
        <is>
          <t>R B C D Holdings [Member]</t>
        </is>
      </c>
      <c r="B13" s="4" t="inlineStr">
        <is>
          <t xml:space="preserve"> </t>
        </is>
      </c>
      <c r="C13" s="4" t="inlineStr">
        <is>
          <t xml:space="preserve"> </t>
        </is>
      </c>
      <c r="D13" s="4" t="inlineStr">
        <is>
          <t xml:space="preserve"> </t>
        </is>
      </c>
      <c r="E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Debt converted, amount converted</t>
        </is>
      </c>
      <c r="B15" s="4" t="inlineStr">
        <is>
          <t xml:space="preserve"> </t>
        </is>
      </c>
      <c r="C15" s="4" t="inlineStr">
        <is>
          <t xml:space="preserve"> </t>
        </is>
      </c>
      <c r="D15" s="5" t="n">
        <v>4000000</v>
      </c>
      <c r="E15" s="4" t="inlineStr">
        <is>
          <t xml:space="preserve"> </t>
        </is>
      </c>
    </row>
    <row r="16">
      <c r="A16" s="4" t="inlineStr">
        <is>
          <t>Debt converted, shares issued</t>
        </is>
      </c>
      <c r="B16" s="4" t="inlineStr">
        <is>
          <t xml:space="preserve"> </t>
        </is>
      </c>
      <c r="C16" s="4" t="inlineStr">
        <is>
          <t xml:space="preserve"> </t>
        </is>
      </c>
      <c r="D16" s="6" t="n">
        <v>2000000</v>
      </c>
      <c r="E16" s="4" t="inlineStr">
        <is>
          <t xml:space="preserve"> </t>
        </is>
      </c>
    </row>
    <row r="17">
      <c r="A17" s="4" t="inlineStr">
        <is>
          <t>R B C D Holdings [Member]</t>
        </is>
      </c>
      <c r="B17" s="4" t="inlineStr">
        <is>
          <t xml:space="preserve"> </t>
        </is>
      </c>
      <c r="C17" s="4" t="inlineStr">
        <is>
          <t xml:space="preserve"> </t>
        </is>
      </c>
      <c r="D17" s="4" t="inlineStr">
        <is>
          <t xml:space="preserve"> </t>
        </is>
      </c>
      <c r="E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Payments to Acquire Intangible Assets</t>
        </is>
      </c>
      <c r="B19" s="5" t="n">
        <v>400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Operating Lease Commitments (Details)</t>
        </is>
      </c>
      <c r="B1" s="2" t="inlineStr">
        <is>
          <t>Jun. 30, 2023 USD ($)</t>
        </is>
      </c>
    </row>
    <row r="2">
      <c r="A2" s="3" t="inlineStr">
        <is>
          <t>Commitments and Contingencies Disclosure [Abstract]</t>
        </is>
      </c>
      <c r="B2" s="4" t="inlineStr">
        <is>
          <t xml:space="preserve"> </t>
        </is>
      </c>
    </row>
    <row r="3">
      <c r="A3" s="4" t="inlineStr">
        <is>
          <t>July 1, 2023 to June 30, 2024</t>
        </is>
      </c>
      <c r="B3" s="5" t="n">
        <v>96283</v>
      </c>
    </row>
    <row r="4">
      <c r="A4" s="4" t="inlineStr">
        <is>
          <t>July 1, 2024 to September 30, 2024</t>
        </is>
      </c>
      <c r="B4" s="6" t="n">
        <v>22065</v>
      </c>
    </row>
    <row r="5">
      <c r="A5" s="4" t="inlineStr">
        <is>
          <t>Total undiscounted operating lease payments</t>
        </is>
      </c>
      <c r="B5" s="6" t="n">
        <v>118348</v>
      </c>
    </row>
    <row r="6">
      <c r="A6" s="4" t="inlineStr">
        <is>
          <t>Less: imputed interest</t>
        </is>
      </c>
      <c r="B6" s="6" t="n">
        <v>9318</v>
      </c>
    </row>
    <row r="7">
      <c r="A7" s="4" t="inlineStr">
        <is>
          <t>Present value of operating lease liabilities</t>
        </is>
      </c>
      <c r="B7" s="5" t="n">
        <v>1090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0" customWidth="1" min="1" max="1"/>
    <col width="24" customWidth="1" min="2" max="2"/>
    <col width="22" customWidth="1" min="3" max="3"/>
    <col width="24" customWidth="1" min="4" max="4"/>
    <col width="22" customWidth="1" min="5" max="5"/>
    <col width="18" customWidth="1" min="6" max="6"/>
  </cols>
  <sheetData>
    <row r="1">
      <c r="A1" s="1" t="inlineStr">
        <is>
          <t>Operating Lease Commitments (Details Narrative)</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Aug. 16, 2021 ft²</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s | $</t>
        </is>
      </c>
      <c r="B4" s="5" t="n">
        <v>18220</v>
      </c>
      <c r="C4" s="5" t="n">
        <v>18220</v>
      </c>
      <c r="D4" s="5" t="n">
        <v>36440</v>
      </c>
      <c r="E4" s="5" t="n">
        <v>36440</v>
      </c>
      <c r="F4" s="4" t="inlineStr">
        <is>
          <t xml:space="preserve"> </t>
        </is>
      </c>
    </row>
    <row r="5">
      <c r="A5" s="4" t="inlineStr">
        <is>
          <t>Operating Lease, Weighted Average Remaining Lease Term</t>
        </is>
      </c>
      <c r="B5" s="4" t="inlineStr">
        <is>
          <t>1 year 3 months 10 days</t>
        </is>
      </c>
      <c r="C5" s="4" t="inlineStr">
        <is>
          <t xml:space="preserve"> </t>
        </is>
      </c>
      <c r="D5" s="4" t="inlineStr">
        <is>
          <t>1 year 3 months 10 days</t>
        </is>
      </c>
      <c r="E5" s="4" t="inlineStr">
        <is>
          <t xml:space="preserve"> </t>
        </is>
      </c>
      <c r="F5" s="4" t="inlineStr">
        <is>
          <t xml:space="preserve"> </t>
        </is>
      </c>
    </row>
    <row r="6">
      <c r="A6" s="4" t="inlineStr">
        <is>
          <t>Operating Lease, Weighted Average Discount Rate, Percent</t>
        </is>
      </c>
      <c r="B6" s="9" t="n">
        <v>0.1</v>
      </c>
      <c r="C6" s="4" t="inlineStr">
        <is>
          <t xml:space="preserve"> </t>
        </is>
      </c>
      <c r="D6" s="9" t="n">
        <v>0.1</v>
      </c>
      <c r="E6" s="4" t="inlineStr">
        <is>
          <t xml:space="preserve"> </t>
        </is>
      </c>
      <c r="F6" s="4" t="inlineStr">
        <is>
          <t xml:space="preserve"> </t>
        </is>
      </c>
    </row>
    <row r="7">
      <c r="A7" s="4" t="inlineStr">
        <is>
          <t>Miramar Florida [Member] | Sunbearn Propertie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Land | ft²</t>
        </is>
      </c>
      <c r="B9" s="4" t="inlineStr">
        <is>
          <t xml:space="preserve"> </t>
        </is>
      </c>
      <c r="C9" s="4" t="inlineStr">
        <is>
          <t xml:space="preserve"> </t>
        </is>
      </c>
      <c r="D9" s="4" t="inlineStr">
        <is>
          <t xml:space="preserve"> </t>
        </is>
      </c>
      <c r="E9" s="4" t="inlineStr">
        <is>
          <t xml:space="preserve"> </t>
        </is>
      </c>
      <c r="F9" s="6" t="n">
        <v>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400000000</v>
      </c>
      <c r="C4" s="6" t="n">
        <v>200000000</v>
      </c>
    </row>
    <row r="5">
      <c r="A5" s="4" t="inlineStr">
        <is>
          <t>Common stock, shares issued</t>
        </is>
      </c>
      <c r="B5" s="6" t="n">
        <v>96317252</v>
      </c>
      <c r="C5" s="6" t="n">
        <v>53442147</v>
      </c>
    </row>
    <row r="6">
      <c r="A6" s="4" t="inlineStr">
        <is>
          <t>Common stock, shares outstanding</t>
        </is>
      </c>
      <c r="B6" s="6" t="n">
        <v>96317252</v>
      </c>
      <c r="C6" s="6" t="n">
        <v>53442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Details) - USD ($)</t>
        </is>
      </c>
      <c r="C1" s="2" t="inlineStr">
        <is>
          <t>Jun. 30, 2023</t>
        </is>
      </c>
      <c r="D1" s="2" t="inlineStr">
        <is>
          <t>Dec. 31, 2022</t>
        </is>
      </c>
    </row>
    <row r="2">
      <c r="A2" s="3" t="inlineStr">
        <is>
          <t>Debt Instrument [Line Items]</t>
        </is>
      </c>
      <c r="C2" s="4" t="inlineStr">
        <is>
          <t xml:space="preserve"> </t>
        </is>
      </c>
      <c r="D2" s="4" t="inlineStr">
        <is>
          <t xml:space="preserve"> </t>
        </is>
      </c>
    </row>
    <row r="3">
      <c r="A3" s="4" t="inlineStr">
        <is>
          <t>Notes Payable</t>
        </is>
      </c>
      <c r="C3" s="5" t="n">
        <v>1353247</v>
      </c>
      <c r="D3" s="5" t="n">
        <v>446246</v>
      </c>
    </row>
    <row r="4">
      <c r="A4" s="4" t="inlineStr">
        <is>
          <t>Notes Payable</t>
        </is>
      </c>
      <c r="C4" s="6" t="n">
        <v>1056348</v>
      </c>
      <c r="D4" s="6" t="n">
        <v>482885</v>
      </c>
    </row>
    <row r="5">
      <c r="A5" s="4" t="inlineStr">
        <is>
          <t>Debt Instrument, Unamortized Discount</t>
        </is>
      </c>
      <c r="C5" s="6" t="n">
        <v>945293</v>
      </c>
      <c r="D5" s="6" t="n">
        <v>1823265</v>
      </c>
    </row>
    <row r="6">
      <c r="A6" s="4" t="inlineStr">
        <is>
          <t>Total notes payable</t>
        </is>
      </c>
      <c r="C6" s="6" t="n">
        <v>2409595</v>
      </c>
      <c r="D6" s="6" t="n">
        <v>929131</v>
      </c>
    </row>
    <row r="7">
      <c r="A7" s="4" t="inlineStr">
        <is>
          <t>Secured Royal Participation Agreement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Secured debt</t>
        </is>
      </c>
      <c r="B9" s="4" t="inlineStr">
        <is>
          <t>[1]</t>
        </is>
      </c>
      <c r="C9" s="6" t="n">
        <v>0</v>
      </c>
      <c r="D9" s="6" t="n">
        <v>150000</v>
      </c>
    </row>
    <row r="10">
      <c r="A10" s="4" t="inlineStr">
        <is>
          <t>Vehicle And Equipment Loan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Notes Payable</t>
        </is>
      </c>
      <c r="B12" s="4" t="inlineStr">
        <is>
          <t>[2]</t>
        </is>
      </c>
      <c r="C12" s="6" t="n">
        <v>2770</v>
      </c>
      <c r="D12" s="6" t="n">
        <v>11246</v>
      </c>
    </row>
    <row r="13">
      <c r="A13" s="4" t="inlineStr">
        <is>
          <t>Notes Payable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Notes Payable</t>
        </is>
      </c>
      <c r="B15" s="4" t="inlineStr">
        <is>
          <t>[3]</t>
        </is>
      </c>
      <c r="C15" s="6" t="n">
        <v>1350477</v>
      </c>
      <c r="D15" s="6" t="n">
        <v>285000</v>
      </c>
    </row>
    <row r="16">
      <c r="A16" s="4" t="inlineStr">
        <is>
          <t>Convertible Notes Payable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Notes Payable</t>
        </is>
      </c>
      <c r="C18" s="4" t="inlineStr">
        <is>
          <t xml:space="preserve"> </t>
        </is>
      </c>
      <c r="D18" s="6" t="n">
        <v>482885</v>
      </c>
    </row>
    <row r="19">
      <c r="A19" s="4" t="inlineStr">
        <is>
          <t>Notes Payable</t>
        </is>
      </c>
      <c r="B19" s="4" t="inlineStr">
        <is>
          <t>[4]</t>
        </is>
      </c>
      <c r="C19" s="5" t="n">
        <v>1056348</v>
      </c>
      <c r="D19" s="5" t="n">
        <v>482885</v>
      </c>
    </row>
    <row r="20"/>
    <row r="21">
      <c r="A21" s="4" t="inlineStr">
        <is>
          <t>[1] During June 2018, the Company entered into two (2) Secured Royalty Participation Agreements with Profile Solutions, Inc. (“PSI”) in exchange for working capital loans totaling $150,000. The loan amounts were due in June of 2019, plus an IRR of 18%. In consideration of these loan obligations, The Company agreed to pay a monthly royalty for one year being the greater of: x) 10% of the loan amount or y) 1.5% of the monthly gross revenues. PSI claims that these loans are in default, but the Company contends the loans reflected the terms of these agreements were usurious and contends that the loans are not legally enforceable obligations. This case was dismissed by the Court March 16, 2023 leaving a gain on extinguishment of $ 150,000 In 2019, Malaysia borrowed $ 27,295 4.42 5 2,770 11,246 375,000 45,000 22,500 225,000 275,000 50,819 2,423,738 154,173 2,400,000</t>
        </is>
      </c>
    </row>
  </sheetData>
  <mergeCells count="3">
    <mergeCell ref="A1:B1"/>
    <mergeCell ref="A20:C20"/>
    <mergeCell ref="A21:C2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V1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5" customWidth="1" min="13" max="13"/>
    <col width="14" customWidth="1" min="14" max="14"/>
    <col width="15"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Notes Payable (Details Narrative) - USD ($)</t>
        </is>
      </c>
      <c r="J1" s="2" t="inlineStr">
        <is>
          <t>1 Months Ended</t>
        </is>
      </c>
      <c r="K1" s="2" t="inlineStr">
        <is>
          <t>3 Months Ended</t>
        </is>
      </c>
      <c r="M1" s="2" t="inlineStr">
        <is>
          <t>6 Months Ended</t>
        </is>
      </c>
      <c r="O1" s="2" t="inlineStr">
        <is>
          <t>7 Months Ended</t>
        </is>
      </c>
      <c r="P1" s="2" t="inlineStr">
        <is>
          <t>12 Months Ended</t>
        </is>
      </c>
    </row>
    <row r="2">
      <c r="C2" s="2" t="inlineStr">
        <is>
          <t>Jun. 12, 2023</t>
        </is>
      </c>
      <c r="D2" s="2" t="inlineStr">
        <is>
          <t>May 01, 2023</t>
        </is>
      </c>
      <c r="E2" s="2" t="inlineStr">
        <is>
          <t>Mar. 16, 2023</t>
        </is>
      </c>
      <c r="F2" s="2" t="inlineStr">
        <is>
          <t>Feb. 28, 2023</t>
        </is>
      </c>
      <c r="G2" s="2" t="inlineStr">
        <is>
          <t>Sep. 08, 2022</t>
        </is>
      </c>
      <c r="H2" s="2" t="inlineStr">
        <is>
          <t>Aug. 18, 2022</t>
        </is>
      </c>
      <c r="I2" s="2" t="inlineStr">
        <is>
          <t>Jul. 13, 2022</t>
        </is>
      </c>
      <c r="J2" s="2" t="inlineStr">
        <is>
          <t>Jan. 31, 2023</t>
        </is>
      </c>
      <c r="K2" s="2" t="inlineStr">
        <is>
          <t>Jun. 30, 2023</t>
        </is>
      </c>
      <c r="L2" s="2" t="inlineStr">
        <is>
          <t>Jun. 30, 2022</t>
        </is>
      </c>
      <c r="M2" s="2" t="inlineStr">
        <is>
          <t>Jun. 30, 2023</t>
        </is>
      </c>
      <c r="N2" s="2" t="inlineStr">
        <is>
          <t>Jun. 30, 2022</t>
        </is>
      </c>
      <c r="O2" s="2" t="inlineStr">
        <is>
          <t>Dec. 31, 2022</t>
        </is>
      </c>
      <c r="P2" s="2" t="inlineStr">
        <is>
          <t>Dec. 31, 2022</t>
        </is>
      </c>
      <c r="Q2" s="2" t="inlineStr">
        <is>
          <t>Dec. 31, 2021</t>
        </is>
      </c>
      <c r="R2" s="2" t="inlineStr">
        <is>
          <t>Dec. 31, 2019</t>
        </is>
      </c>
      <c r="S2" s="2" t="inlineStr">
        <is>
          <t>Apr. 11, 2023</t>
        </is>
      </c>
      <c r="T2" s="2" t="inlineStr">
        <is>
          <t>Mar. 27, 2023</t>
        </is>
      </c>
      <c r="U2" s="2" t="inlineStr">
        <is>
          <t>Oct. 20, 2021</t>
        </is>
      </c>
      <c r="V2" s="2" t="inlineStr">
        <is>
          <t>Dec. 31, 2020</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Gain loss on Extinguishment</t>
        </is>
      </c>
      <c r="C4" s="4" t="inlineStr">
        <is>
          <t xml:space="preserve"> </t>
        </is>
      </c>
      <c r="D4" s="5" t="n">
        <v>557793</v>
      </c>
      <c r="E4" s="4" t="inlineStr">
        <is>
          <t xml:space="preserve"> </t>
        </is>
      </c>
      <c r="F4" s="4" t="inlineStr">
        <is>
          <t xml:space="preserve"> </t>
        </is>
      </c>
      <c r="G4" s="4" t="inlineStr">
        <is>
          <t xml:space="preserve"> </t>
        </is>
      </c>
      <c r="H4" s="4" t="inlineStr">
        <is>
          <t xml:space="preserve"> </t>
        </is>
      </c>
      <c r="I4" s="4" t="inlineStr">
        <is>
          <t xml:space="preserve"> </t>
        </is>
      </c>
      <c r="J4" s="5" t="n">
        <v>318678</v>
      </c>
      <c r="K4" s="5" t="n">
        <v>345454</v>
      </c>
      <c r="L4" s="5" t="n">
        <v>-878806</v>
      </c>
      <c r="M4" s="5" t="n">
        <v>814132</v>
      </c>
      <c r="N4" s="5" t="n">
        <v>-878806</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ebt Instrument, Unamortized Disc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45293</v>
      </c>
      <c r="L5" s="4" t="inlineStr">
        <is>
          <t xml:space="preserve"> </t>
        </is>
      </c>
      <c r="M5" s="6" t="n">
        <v>945293</v>
      </c>
      <c r="N5" s="4" t="inlineStr">
        <is>
          <t xml:space="preserve"> </t>
        </is>
      </c>
      <c r="O5" s="5" t="n">
        <v>1823265</v>
      </c>
      <c r="P5" s="5" t="n">
        <v>1823265</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Gain (Loss) on Extinguishment of Debt</t>
        </is>
      </c>
      <c r="C6" s="4" t="inlineStr">
        <is>
          <t xml:space="preserve"> </t>
        </is>
      </c>
      <c r="D6" s="5" t="n">
        <v>-557793</v>
      </c>
      <c r="E6" s="4" t="inlineStr">
        <is>
          <t xml:space="preserve"> </t>
        </is>
      </c>
      <c r="F6" s="4" t="inlineStr">
        <is>
          <t xml:space="preserve"> </t>
        </is>
      </c>
      <c r="G6" s="4" t="inlineStr">
        <is>
          <t xml:space="preserve"> </t>
        </is>
      </c>
      <c r="H6" s="4" t="inlineStr">
        <is>
          <t xml:space="preserve"> </t>
        </is>
      </c>
      <c r="I6" s="4" t="inlineStr">
        <is>
          <t xml:space="preserve"> </t>
        </is>
      </c>
      <c r="J6" s="5" t="n">
        <v>-318678</v>
      </c>
      <c r="K6" s="5" t="n">
        <v>-345454</v>
      </c>
      <c r="L6" s="5" t="n">
        <v>878806</v>
      </c>
      <c r="M6" s="6" t="n">
        <v>-814132</v>
      </c>
      <c r="N6" s="6" t="n">
        <v>878806</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oceeds from Notes Payabl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61000</v>
      </c>
      <c r="N7" s="5" t="n">
        <v>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ssuance of common shares</t>
        </is>
      </c>
      <c r="C8" s="4" t="inlineStr">
        <is>
          <t xml:space="preserve"> </t>
        </is>
      </c>
      <c r="D8" s="6" t="n">
        <v>51212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nversion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8" t="n">
        <v>0.05</v>
      </c>
      <c r="T9" s="4" t="inlineStr">
        <is>
          <t xml:space="preserve"> </t>
        </is>
      </c>
      <c r="U9" s="4" t="inlineStr">
        <is>
          <t xml:space="preserve"> </t>
        </is>
      </c>
      <c r="V9" s="4" t="inlineStr">
        <is>
          <t xml:space="preserve"> </t>
        </is>
      </c>
    </row>
    <row r="10">
      <c r="A10" s="4" t="inlineStr">
        <is>
          <t>Settlement of derivative liabil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71362</v>
      </c>
      <c r="T10" s="4" t="inlineStr">
        <is>
          <t xml:space="preserve"> </t>
        </is>
      </c>
      <c r="U10" s="4" t="inlineStr">
        <is>
          <t xml:space="preserve"> </t>
        </is>
      </c>
      <c r="V10" s="4" t="inlineStr">
        <is>
          <t xml:space="preserve"> </t>
        </is>
      </c>
    </row>
    <row r="11">
      <c r="A11" s="4" t="inlineStr">
        <is>
          <t>Loss on extinguishment</t>
        </is>
      </c>
      <c r="C11" s="4" t="inlineStr">
        <is>
          <t xml:space="preserve"> </t>
        </is>
      </c>
      <c r="D11" s="5" t="n">
        <v>7921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M C U 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ssuance of commo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618738</v>
      </c>
      <c r="L14" s="4" t="inlineStr">
        <is>
          <t xml:space="preserve"> </t>
        </is>
      </c>
      <c r="M14" s="6" t="n">
        <v>2618738</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mmon stock val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30987</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aring Services Global Corporatio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apitalized of accrued interest</t>
        </is>
      </c>
      <c r="C18" s="4" t="inlineStr">
        <is>
          <t xml:space="preserve"> </t>
        </is>
      </c>
      <c r="D18" s="6" t="n">
        <v>22255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ntingent payment</t>
        </is>
      </c>
      <c r="C19" s="4" t="inlineStr">
        <is>
          <t xml:space="preserve"> </t>
        </is>
      </c>
      <c r="D19" s="5" t="n">
        <v>22255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Vehicle And Equipment Loan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bt Instrument, Face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27295</v>
      </c>
      <c r="S22" s="4" t="inlineStr">
        <is>
          <t xml:space="preserve"> </t>
        </is>
      </c>
      <c r="T22" s="4" t="inlineStr">
        <is>
          <t xml:space="preserve"> </t>
        </is>
      </c>
      <c r="U22" s="4" t="inlineStr">
        <is>
          <t xml:space="preserve"> </t>
        </is>
      </c>
      <c r="V22" s="4" t="inlineStr">
        <is>
          <t xml:space="preserve"> </t>
        </is>
      </c>
    </row>
    <row r="23">
      <c r="A23" s="4" t="inlineStr">
        <is>
          <t>Interest r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0" t="n">
        <v>0.0442</v>
      </c>
      <c r="S23" s="4" t="inlineStr">
        <is>
          <t xml:space="preserve"> </t>
        </is>
      </c>
      <c r="T23" s="4" t="inlineStr">
        <is>
          <t xml:space="preserve"> </t>
        </is>
      </c>
      <c r="U23" s="4" t="inlineStr">
        <is>
          <t xml:space="preserve"> </t>
        </is>
      </c>
      <c r="V23" s="4" t="inlineStr">
        <is>
          <t xml:space="preserve"> </t>
        </is>
      </c>
    </row>
    <row r="24">
      <c r="A24" s="4" t="inlineStr">
        <is>
          <t>Debt matures ter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5 years</t>
        </is>
      </c>
      <c r="S24" s="4" t="inlineStr">
        <is>
          <t xml:space="preserve"> </t>
        </is>
      </c>
      <c r="T24" s="4" t="inlineStr">
        <is>
          <t xml:space="preserve"> </t>
        </is>
      </c>
      <c r="U24" s="4" t="inlineStr">
        <is>
          <t xml:space="preserve"> </t>
        </is>
      </c>
      <c r="V24" s="4" t="inlineStr">
        <is>
          <t xml:space="preserve"> </t>
        </is>
      </c>
    </row>
    <row r="25">
      <c r="A25" s="4" t="inlineStr">
        <is>
          <t>Notes Issu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770</v>
      </c>
      <c r="L25" s="4" t="inlineStr">
        <is>
          <t xml:space="preserve"> </t>
        </is>
      </c>
      <c r="M25" s="6" t="n">
        <v>2770</v>
      </c>
      <c r="N25" s="4" t="inlineStr">
        <is>
          <t xml:space="preserve"> </t>
        </is>
      </c>
      <c r="O25" s="6" t="n">
        <v>11246</v>
      </c>
      <c r="P25" s="6" t="n">
        <v>11246</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Three Lender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ebt Instrument, Face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375000</v>
      </c>
      <c r="S28" s="4" t="inlineStr">
        <is>
          <t xml:space="preserve"> </t>
        </is>
      </c>
      <c r="T28" s="4" t="inlineStr">
        <is>
          <t xml:space="preserve"> </t>
        </is>
      </c>
      <c r="U28" s="4" t="inlineStr">
        <is>
          <t xml:space="preserve"> </t>
        </is>
      </c>
      <c r="V28" s="4" t="inlineStr">
        <is>
          <t xml:space="preserve"> </t>
        </is>
      </c>
    </row>
    <row r="29">
      <c r="A29" s="4" t="inlineStr">
        <is>
          <t>Stock issued new,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45000</v>
      </c>
      <c r="S29" s="4" t="inlineStr">
        <is>
          <t xml:space="preserve"> </t>
        </is>
      </c>
      <c r="T29" s="4" t="inlineStr">
        <is>
          <t xml:space="preserve"> </t>
        </is>
      </c>
      <c r="U29" s="4" t="inlineStr">
        <is>
          <t xml:space="preserve"> </t>
        </is>
      </c>
      <c r="V29" s="4" t="inlineStr">
        <is>
          <t xml:space="preserve"> </t>
        </is>
      </c>
    </row>
    <row r="30">
      <c r="A30" s="4" t="inlineStr">
        <is>
          <t>Debt Instrument, Unamortized Discou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22500</v>
      </c>
      <c r="S30" s="4" t="inlineStr">
        <is>
          <t xml:space="preserve"> </t>
        </is>
      </c>
      <c r="T30" s="4" t="inlineStr">
        <is>
          <t xml:space="preserve"> </t>
        </is>
      </c>
      <c r="U30" s="4" t="inlineStr">
        <is>
          <t xml:space="preserve"> </t>
        </is>
      </c>
      <c r="V30" s="4" t="inlineStr">
        <is>
          <t xml:space="preserve"> </t>
        </is>
      </c>
    </row>
    <row r="31">
      <c r="A31" s="4" t="inlineStr">
        <is>
          <t>Four Lender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bt Instrument, Face Amou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225000</v>
      </c>
    </row>
    <row r="34">
      <c r="A34" s="4" t="inlineStr">
        <is>
          <t>All Lender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otes Issu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75000</v>
      </c>
      <c r="P36" s="6" t="n">
        <v>275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ccrued interes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50819</v>
      </c>
      <c r="P37" s="6" t="n">
        <v>50819</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Two Promissory Notes [Member] | Investor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Instrument, Face Amou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10000</v>
      </c>
      <c r="V40" s="4" t="inlineStr">
        <is>
          <t xml:space="preserve"> </t>
        </is>
      </c>
    </row>
    <row r="41">
      <c r="A41" s="4" t="inlineStr">
        <is>
          <t>Debt converted, amount</t>
        </is>
      </c>
      <c r="C41" s="5" t="n">
        <v>27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Conversion, Converted Instrument, Shares Issued</t>
        </is>
      </c>
      <c r="C42" s="6" t="n">
        <v>677712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otes Payabl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otes payable</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350477</v>
      </c>
      <c r="L45" s="4" t="inlineStr">
        <is>
          <t xml:space="preserve"> </t>
        </is>
      </c>
      <c r="M45" s="5" t="n">
        <v>1350477</v>
      </c>
      <c r="N45" s="4" t="inlineStr">
        <is>
          <t xml:space="preserve"> </t>
        </is>
      </c>
      <c r="O45" s="6" t="n">
        <v>285000</v>
      </c>
      <c r="P45" s="5" t="n">
        <v>285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nvertible Notes Payabl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bt Instrument, Face Amou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2423738</v>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tock issued new,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54173</v>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Conversion, Converted Instrument, Shares Issu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4114816</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Notes payabl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482885</v>
      </c>
      <c r="P51" s="5" t="n">
        <v>482885</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bt Conversion, Converted Instrument, Amou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798526</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Accrued interes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381259</v>
      </c>
      <c r="P53" s="6" t="n">
        <v>381259</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nvertible Notes Payable [Member] | M C U S And Leonit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oceeds from Notes Payabl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40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onvertible Notes Payable 2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Gain loss on Extinguishment</t>
        </is>
      </c>
      <c r="C59" s="4" t="inlineStr">
        <is>
          <t xml:space="preserve"> </t>
        </is>
      </c>
      <c r="D59" s="4" t="inlineStr">
        <is>
          <t xml:space="preserve"> </t>
        </is>
      </c>
      <c r="E59" s="4" t="inlineStr">
        <is>
          <t xml:space="preserve"> </t>
        </is>
      </c>
      <c r="F59" s="4" t="inlineStr">
        <is>
          <t xml:space="preserve"> </t>
        </is>
      </c>
      <c r="G59" s="5" t="n">
        <v>-252429</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Debt Instrument, Increase (Decrease), Ne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70833</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Gain (Loss) on Extinguishment of Debt</t>
        </is>
      </c>
      <c r="C61" s="4" t="inlineStr">
        <is>
          <t xml:space="preserve"> </t>
        </is>
      </c>
      <c r="D61" s="4" t="inlineStr">
        <is>
          <t xml:space="preserve"> </t>
        </is>
      </c>
      <c r="E61" s="4" t="inlineStr">
        <is>
          <t xml:space="preserve"> </t>
        </is>
      </c>
      <c r="F61" s="4" t="inlineStr">
        <is>
          <t xml:space="preserve"> </t>
        </is>
      </c>
      <c r="G61" s="5" t="n">
        <v>25242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nvertible Notes Payable 2 [Member] | Warrant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Debt Conversion, Converted Instrument, Shares Issu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8378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nvertible Notes Payable 2 [Member] | Common Stoc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Debt Conversion, Converted Instrument, Shares Issue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7551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omissory Note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nversion of common st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266763</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nversion of principal amou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63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Secured Convertible Promissory Note [Member] | Common Stoc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Gain loss on Extinguishment</t>
        </is>
      </c>
      <c r="C74" s="4" t="inlineStr">
        <is>
          <t xml:space="preserve"> </t>
        </is>
      </c>
      <c r="D74" s="4" t="inlineStr">
        <is>
          <t xml:space="preserve"> </t>
        </is>
      </c>
      <c r="E74" s="4" t="inlineStr">
        <is>
          <t xml:space="preserve"> </t>
        </is>
      </c>
      <c r="F74" s="5" t="n">
        <v>132142</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Debt Conversion, Converted Instrument, Shares Issued</t>
        </is>
      </c>
      <c r="C75" s="4" t="inlineStr">
        <is>
          <t xml:space="preserve"> </t>
        </is>
      </c>
      <c r="D75" s="4" t="inlineStr">
        <is>
          <t xml:space="preserve"> </t>
        </is>
      </c>
      <c r="E75" s="4" t="inlineStr">
        <is>
          <t xml:space="preserve"> </t>
        </is>
      </c>
      <c r="F75" s="6" t="n">
        <v>1064815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otes payable</t>
        </is>
      </c>
      <c r="C76" s="4" t="inlineStr">
        <is>
          <t xml:space="preserve"> </t>
        </is>
      </c>
      <c r="D76" s="4" t="inlineStr">
        <is>
          <t xml:space="preserve"> </t>
        </is>
      </c>
      <c r="E76" s="4" t="inlineStr">
        <is>
          <t xml:space="preserve"> </t>
        </is>
      </c>
      <c r="F76" s="5" t="n">
        <v>637684</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Gain (Loss) on Extinguishment of Debt</t>
        </is>
      </c>
      <c r="C77" s="4" t="inlineStr">
        <is>
          <t xml:space="preserve"> </t>
        </is>
      </c>
      <c r="D77" s="4" t="inlineStr">
        <is>
          <t xml:space="preserve"> </t>
        </is>
      </c>
      <c r="E77" s="4" t="inlineStr">
        <is>
          <t xml:space="preserve"> </t>
        </is>
      </c>
      <c r="F77" s="5" t="n">
        <v>-132142</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Issuance of common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6340591</v>
      </c>
      <c r="L78" s="4" t="inlineStr">
        <is>
          <t xml:space="preserve"> </t>
        </is>
      </c>
      <c r="M78" s="6" t="n">
        <v>6340591</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mmon shares payabl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4307561</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ommon shares payabl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573336</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onvertible Promissory Note [Member] | Investment Agreement [Member] | Institutional Investor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Debt Instrument, Face Amou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7000000</v>
      </c>
      <c r="U83" s="4" t="inlineStr">
        <is>
          <t xml:space="preserve"> </t>
        </is>
      </c>
      <c r="V83" s="4" t="inlineStr">
        <is>
          <t xml:space="preserve"> </t>
        </is>
      </c>
    </row>
    <row r="84">
      <c r="A84" s="4" t="inlineStr">
        <is>
          <t>Convertible notes payabl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5" t="n">
        <v>7000000</v>
      </c>
      <c r="U84" s="4" t="inlineStr">
        <is>
          <t xml:space="preserve"> </t>
        </is>
      </c>
      <c r="V84" s="4" t="inlineStr">
        <is>
          <t xml:space="preserve"> </t>
        </is>
      </c>
    </row>
    <row r="85">
      <c r="A85" s="4" t="inlineStr">
        <is>
          <t>Convertible Note 1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ebt Instrument, Unamortized Discou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40736</v>
      </c>
      <c r="L87" s="4" t="inlineStr">
        <is>
          <t xml:space="preserve"> </t>
        </is>
      </c>
      <c r="M87" s="6" t="n">
        <v>40736</v>
      </c>
      <c r="N87" s="4" t="inlineStr">
        <is>
          <t xml:space="preserve"> </t>
        </is>
      </c>
      <c r="O87" s="6" t="n">
        <v>1259825</v>
      </c>
      <c r="P87" s="6" t="n">
        <v>1259825</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nvertible Deb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350477</v>
      </c>
      <c r="L88" s="4" t="inlineStr">
        <is>
          <t xml:space="preserve"> </t>
        </is>
      </c>
      <c r="M88" s="6" t="n">
        <v>1350477</v>
      </c>
      <c r="N88" s="4" t="inlineStr">
        <is>
          <t xml:space="preserve"> </t>
        </is>
      </c>
      <c r="O88" s="6" t="n">
        <v>1400000</v>
      </c>
      <c r="P88" s="6" t="n">
        <v>1400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nvertible Note 2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Debt Instrumen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bt Instrument, Unamortized Discou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0</v>
      </c>
      <c r="L91" s="4" t="inlineStr">
        <is>
          <t xml:space="preserve"> </t>
        </is>
      </c>
      <c r="M91" s="6" t="n">
        <v>0</v>
      </c>
      <c r="N91" s="4" t="inlineStr">
        <is>
          <t xml:space="preserve"> </t>
        </is>
      </c>
      <c r="O91" s="6" t="n">
        <v>183391</v>
      </c>
      <c r="P91" s="6" t="n">
        <v>183391</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nvertible Deb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27777</v>
      </c>
      <c r="L92" s="4" t="inlineStr">
        <is>
          <t xml:space="preserve"> </t>
        </is>
      </c>
      <c r="M92" s="6" t="n">
        <v>227777</v>
      </c>
      <c r="N92" s="4" t="inlineStr">
        <is>
          <t xml:space="preserve"> </t>
        </is>
      </c>
      <c r="O92" s="6" t="n">
        <v>267082</v>
      </c>
      <c r="P92" s="6" t="n">
        <v>267082</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nvertible Note 3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Debt Instrument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Debt Instrument, Unamortized Discou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904557</v>
      </c>
      <c r="L95" s="4" t="inlineStr">
        <is>
          <t xml:space="preserve"> </t>
        </is>
      </c>
      <c r="M95" s="6" t="n">
        <v>904557</v>
      </c>
      <c r="N95" s="4" t="inlineStr">
        <is>
          <t xml:space="preserve"> </t>
        </is>
      </c>
      <c r="O95" s="6" t="n">
        <v>380049</v>
      </c>
      <c r="P95" s="6" t="n">
        <v>380049</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onvertible Deb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773864</v>
      </c>
      <c r="L96" s="4" t="inlineStr">
        <is>
          <t xml:space="preserve"> </t>
        </is>
      </c>
      <c r="M96" s="6" t="n">
        <v>1773864</v>
      </c>
      <c r="N96" s="4" t="inlineStr">
        <is>
          <t xml:space="preserve"> </t>
        </is>
      </c>
      <c r="O96" s="6" t="n">
        <v>639068</v>
      </c>
      <c r="P96" s="6" t="n">
        <v>639068</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Three Convertible Notes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Debt Instrumen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onvertible Deb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2406825</v>
      </c>
      <c r="L99" s="4" t="inlineStr">
        <is>
          <t xml:space="preserve"> </t>
        </is>
      </c>
      <c r="M99" s="5" t="n">
        <v>2406825</v>
      </c>
      <c r="N99" s="4" t="inlineStr">
        <is>
          <t xml:space="preserve"> </t>
        </is>
      </c>
      <c r="O99" s="5" t="n">
        <v>482885</v>
      </c>
      <c r="P99" s="5" t="n">
        <v>482885</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ecured Royalty Participation Agreements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Gain loss on Extinguishment</t>
        </is>
      </c>
      <c r="C102" s="4" t="inlineStr">
        <is>
          <t xml:space="preserve"> </t>
        </is>
      </c>
      <c r="D102" s="4" t="inlineStr">
        <is>
          <t xml:space="preserve"> </t>
        </is>
      </c>
      <c r="E102" s="5" t="n">
        <v>15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Gain (Loss) on Extinguishment of Debt</t>
        </is>
      </c>
      <c r="C103" s="4" t="inlineStr">
        <is>
          <t xml:space="preserve"> </t>
        </is>
      </c>
      <c r="D103" s="4" t="inlineStr">
        <is>
          <t xml:space="preserve"> </t>
        </is>
      </c>
      <c r="E103" s="5" t="n">
        <v>-15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Extension Agreement [Member] | Convertible Notes Payable 1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Debt Instrumen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Stock issued new,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00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Second Extension Agreement [Member] | Convertible Notes Payable 1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Stock issued new, shares</t>
        </is>
      </c>
      <c r="C109" s="4" t="inlineStr">
        <is>
          <t xml:space="preserve"> </t>
        </is>
      </c>
      <c r="D109" s="4" t="inlineStr">
        <is>
          <t xml:space="preserve"> </t>
        </is>
      </c>
      <c r="E109" s="4" t="inlineStr">
        <is>
          <t xml:space="preserve"> </t>
        </is>
      </c>
      <c r="F109" s="4" t="inlineStr">
        <is>
          <t xml:space="preserve"> </t>
        </is>
      </c>
      <c r="G109" s="4" t="inlineStr">
        <is>
          <t xml:space="preserve"> </t>
        </is>
      </c>
      <c r="H109" s="6" t="n">
        <v>2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row r="111">
      <c r="A111" s="4" t="inlineStr">
        <is>
          <t>[1]In 2019, the
Company engaged in agreements involving promissory notes with three lenders, collectively amounting to a principal balance of $ 375,000 45,000 22,500 225,000 275,000 50,819</t>
        </is>
      </c>
    </row>
  </sheetData>
  <mergeCells count="6">
    <mergeCell ref="A1:B2"/>
    <mergeCell ref="K1:L1"/>
    <mergeCell ref="M1:N1"/>
    <mergeCell ref="P1:R1"/>
    <mergeCell ref="A110:U110"/>
    <mergeCell ref="A111:U1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rivative Liabilities (Details - Derivative liabilities) - USD ($)</t>
        </is>
      </c>
      <c r="B1" s="2" t="inlineStr">
        <is>
          <t>6 Months Ended</t>
        </is>
      </c>
      <c r="C1" s="2" t="inlineStr">
        <is>
          <t>12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Change due to issuances</t>
        </is>
      </c>
      <c r="B4" s="5" t="n">
        <v>2512936</v>
      </c>
      <c r="C4" s="5" t="n">
        <v>5366289</v>
      </c>
    </row>
    <row r="5">
      <c r="A5" s="4" t="inlineStr">
        <is>
          <t>Change due to redemptions</t>
        </is>
      </c>
      <c r="B5" s="6" t="n">
        <v>-3548771</v>
      </c>
      <c r="C5" s="6" t="n">
        <v>-10096512</v>
      </c>
    </row>
    <row r="6">
      <c r="A6" s="4" t="inlineStr">
        <is>
          <t>Change in fair value</t>
        </is>
      </c>
      <c r="B6" s="6" t="n">
        <v>-1681798</v>
      </c>
      <c r="C6" s="6" t="n">
        <v>3223271</v>
      </c>
    </row>
    <row r="7">
      <c r="A7" s="4" t="inlineStr">
        <is>
          <t>Warran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hange due to issuances</t>
        </is>
      </c>
      <c r="B9" s="6" t="n">
        <v>1233201</v>
      </c>
      <c r="C9" s="6" t="n">
        <v>1964761</v>
      </c>
    </row>
    <row r="10">
      <c r="A10" s="4" t="inlineStr">
        <is>
          <t>Change due to redemptions</t>
        </is>
      </c>
      <c r="B10" s="6" t="n">
        <v>-1015307</v>
      </c>
      <c r="C10" s="6" t="n">
        <v>-7246201</v>
      </c>
    </row>
    <row r="11">
      <c r="A11" s="4" t="inlineStr">
        <is>
          <t>Change in fair value</t>
        </is>
      </c>
      <c r="B11" s="6" t="n">
        <v>-291733</v>
      </c>
      <c r="C11" s="6" t="n">
        <v>2383091</v>
      </c>
    </row>
    <row r="12">
      <c r="A12" s="4" t="inlineStr">
        <is>
          <t>Convertible Note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Change due to issuances</t>
        </is>
      </c>
      <c r="B14" s="6" t="n">
        <v>1279735</v>
      </c>
      <c r="C14" s="6" t="n">
        <v>3401528</v>
      </c>
    </row>
    <row r="15">
      <c r="A15" s="4" t="inlineStr">
        <is>
          <t>Change due to redemptions</t>
        </is>
      </c>
      <c r="B15" s="6" t="n">
        <v>-2533464</v>
      </c>
      <c r="C15" s="6" t="n">
        <v>-2850311</v>
      </c>
    </row>
    <row r="16">
      <c r="A16" s="4" t="inlineStr">
        <is>
          <t>Change in fair value</t>
        </is>
      </c>
      <c r="B16" s="5" t="n">
        <v>-1390065</v>
      </c>
      <c r="C16" s="5" t="n">
        <v>84018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rivative Liabilities (Details - Assumptions)</t>
        </is>
      </c>
      <c r="B1" s="2" t="inlineStr">
        <is>
          <t>6 Months Ended</t>
        </is>
      </c>
      <c r="C1" s="2" t="inlineStr">
        <is>
          <t>12 Months Ended</t>
        </is>
      </c>
    </row>
    <row r="2">
      <c r="B2" s="2" t="inlineStr">
        <is>
          <t>Jun. 30, 2023</t>
        </is>
      </c>
      <c r="C2" s="2" t="inlineStr">
        <is>
          <t>Dec. 31, 2022</t>
        </is>
      </c>
    </row>
    <row r="3">
      <c r="A3" s="4" t="inlineStr">
        <is>
          <t>Measurement Input, Share Pric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s determination of fair value</t>
        </is>
      </c>
      <c r="B5" s="4" t="inlineStr">
        <is>
          <t>$0.08 - $10.85</t>
        </is>
      </c>
      <c r="C5" s="4" t="inlineStr">
        <is>
          <t>$0.09 - $10.85</t>
        </is>
      </c>
    </row>
    <row r="6">
      <c r="A6" s="4" t="inlineStr">
        <is>
          <t>Measurement Input, Expected Ter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s determination of fair value</t>
        </is>
      </c>
      <c r="B8" s="4" t="inlineStr">
        <is>
          <t>0.00 - 3.00</t>
        </is>
      </c>
      <c r="C8" s="4" t="inlineStr">
        <is>
          <t>0.00 - 5.00</t>
        </is>
      </c>
    </row>
    <row r="9">
      <c r="A9" s="4" t="inlineStr">
        <is>
          <t>Measurement Input, Price Volatility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s determination of fair value</t>
        </is>
      </c>
      <c r="B11" s="4" t="inlineStr">
        <is>
          <t>47.4% - 238.6%</t>
        </is>
      </c>
      <c r="C11" s="4" t="inlineStr">
        <is>
          <t>47.4% - 236%</t>
        </is>
      </c>
    </row>
    <row r="12">
      <c r="A12" s="4" t="inlineStr">
        <is>
          <t>Measurement Input, Risk Free Interest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s determination of fair value</t>
        </is>
      </c>
      <c r="B14" s="4" t="inlineStr">
        <is>
          <t>0.19% - 4.53%</t>
        </is>
      </c>
      <c r="C14" s="4" t="inlineStr">
        <is>
          <t>0.19% - 4.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W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4" customWidth="1" min="19" max="19"/>
    <col width="15" customWidth="1" min="20" max="20"/>
    <col width="14" customWidth="1" min="21" max="21"/>
    <col width="13" customWidth="1" min="22" max="22"/>
    <col width="14" customWidth="1" min="23" max="23"/>
  </cols>
  <sheetData>
    <row r="1">
      <c r="A1" s="1" t="inlineStr">
        <is>
          <t>Stockholders’ (Deficit) Equity (Details Narrative) - USD ($)</t>
        </is>
      </c>
      <c r="Q1" s="2" t="inlineStr">
        <is>
          <t>1 Months Ended</t>
        </is>
      </c>
      <c r="R1" s="2" t="inlineStr">
        <is>
          <t>3 Months Ended</t>
        </is>
      </c>
      <c r="T1" s="2" t="inlineStr">
        <is>
          <t>6 Months Ended</t>
        </is>
      </c>
    </row>
    <row r="2">
      <c r="B2" s="2" t="inlineStr">
        <is>
          <t>Jun. 21, 2023</t>
        </is>
      </c>
      <c r="C2" s="2" t="inlineStr">
        <is>
          <t>Jun. 12, 2023</t>
        </is>
      </c>
      <c r="D2" s="2" t="inlineStr">
        <is>
          <t>Jun. 07, 2023</t>
        </is>
      </c>
      <c r="E2" s="2" t="inlineStr">
        <is>
          <t>May 01, 2023</t>
        </is>
      </c>
      <c r="F2" s="2" t="inlineStr">
        <is>
          <t>Apr. 26, 2023</t>
        </is>
      </c>
      <c r="G2" s="2" t="inlineStr">
        <is>
          <t>Jan. 23, 2023</t>
        </is>
      </c>
      <c r="H2" s="2" t="inlineStr">
        <is>
          <t>Jan. 13, 2023</t>
        </is>
      </c>
      <c r="I2" s="2" t="inlineStr">
        <is>
          <t>Dec. 09, 2022</t>
        </is>
      </c>
      <c r="J2" s="2" t="inlineStr">
        <is>
          <t>Sep. 29, 2022</t>
        </is>
      </c>
      <c r="K2" s="2" t="inlineStr">
        <is>
          <t>Sep. 21, 2022</t>
        </is>
      </c>
      <c r="L2" s="2" t="inlineStr">
        <is>
          <t>Sep. 19, 2022</t>
        </is>
      </c>
      <c r="M2" s="2" t="inlineStr">
        <is>
          <t>Aug. 26, 2022</t>
        </is>
      </c>
      <c r="N2" s="2" t="inlineStr">
        <is>
          <t>Aug. 18, 2022</t>
        </is>
      </c>
      <c r="O2" s="2" t="inlineStr">
        <is>
          <t>Jul. 13, 2022</t>
        </is>
      </c>
      <c r="P2" s="2" t="inlineStr">
        <is>
          <t>Jun. 08, 2022</t>
        </is>
      </c>
      <c r="Q2" s="2" t="inlineStr">
        <is>
          <t>Jan. 31, 2023</t>
        </is>
      </c>
      <c r="R2" s="2" t="inlineStr">
        <is>
          <t>Jun. 30, 2023</t>
        </is>
      </c>
      <c r="S2" s="2" t="inlineStr">
        <is>
          <t>Jun. 30, 2022</t>
        </is>
      </c>
      <c r="T2" s="2" t="inlineStr">
        <is>
          <t>Jun. 30, 2023</t>
        </is>
      </c>
      <c r="U2" s="2" t="inlineStr">
        <is>
          <t>Jun. 30, 2022</t>
        </is>
      </c>
      <c r="V2" s="2" t="inlineStr">
        <is>
          <t>May 05, 2023</t>
        </is>
      </c>
      <c r="W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400000000</v>
      </c>
      <c r="S4" s="4" t="inlineStr">
        <is>
          <t xml:space="preserve"> </t>
        </is>
      </c>
      <c r="T4" s="6" t="n">
        <v>400000000</v>
      </c>
      <c r="U4" s="4" t="inlineStr">
        <is>
          <t xml:space="preserve"> </t>
        </is>
      </c>
      <c r="V4" s="6" t="n">
        <v>400000000</v>
      </c>
      <c r="W4" s="6" t="n">
        <v>200000000</v>
      </c>
    </row>
    <row r="5">
      <c r="A5" s="4" t="inlineStr">
        <is>
          <t>Stock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217723</v>
      </c>
      <c r="U5" s="5" t="n">
        <v>217723</v>
      </c>
      <c r="V5" s="4" t="inlineStr">
        <is>
          <t xml:space="preserve"> </t>
        </is>
      </c>
      <c r="W5" s="4" t="inlineStr">
        <is>
          <t xml:space="preserve"> </t>
        </is>
      </c>
    </row>
    <row r="6">
      <c r="A6" s="4" t="inlineStr">
        <is>
          <t>Stock Issued During Period, Value,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366759</v>
      </c>
      <c r="S6" s="5" t="n">
        <v>30000</v>
      </c>
      <c r="T6" s="6" t="n">
        <v>432113</v>
      </c>
      <c r="U6" s="6" t="n">
        <v>30000</v>
      </c>
      <c r="V6" s="4" t="inlineStr">
        <is>
          <t xml:space="preserve"> </t>
        </is>
      </c>
      <c r="W6" s="4" t="inlineStr">
        <is>
          <t xml:space="preserve"> </t>
        </is>
      </c>
    </row>
    <row r="7">
      <c r="A7" s="4" t="inlineStr">
        <is>
          <t>Number of share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71920</v>
      </c>
      <c r="U7" s="4" t="inlineStr">
        <is>
          <t xml:space="preserve"> </t>
        </is>
      </c>
      <c r="V7" s="4" t="inlineStr">
        <is>
          <t xml:space="preserve"> </t>
        </is>
      </c>
      <c r="W7" s="4" t="inlineStr">
        <is>
          <t xml:space="preserve"> </t>
        </is>
      </c>
    </row>
    <row r="8">
      <c r="A8" s="4" t="inlineStr">
        <is>
          <t>Loss on extinguishment</t>
        </is>
      </c>
      <c r="B8" s="4" t="inlineStr">
        <is>
          <t xml:space="preserve"> </t>
        </is>
      </c>
      <c r="C8" s="4" t="inlineStr">
        <is>
          <t xml:space="preserve"> </t>
        </is>
      </c>
      <c r="D8" s="4" t="inlineStr">
        <is>
          <t xml:space="preserve"> </t>
        </is>
      </c>
      <c r="E8" s="5" t="n">
        <v>55779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318678</v>
      </c>
      <c r="R8" s="5" t="n">
        <v>345454</v>
      </c>
      <c r="S8" s="5" t="n">
        <v>-878806</v>
      </c>
      <c r="T8" s="5" t="n">
        <v>814132</v>
      </c>
      <c r="U8" s="6" t="n">
        <v>-878806</v>
      </c>
      <c r="V8" s="4" t="inlineStr">
        <is>
          <t xml:space="preserve"> </t>
        </is>
      </c>
      <c r="W8" s="4" t="inlineStr">
        <is>
          <t xml:space="preserve"> </t>
        </is>
      </c>
    </row>
    <row r="9">
      <c r="A9" s="4" t="inlineStr">
        <is>
          <t>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bt Conversion, Converted Instrument, Shares Issued</t>
        </is>
      </c>
      <c r="B11" s="6" t="n">
        <v>5120200</v>
      </c>
      <c r="C11" s="6" t="n">
        <v>5522303</v>
      </c>
      <c r="D11" s="6" t="n">
        <v>6340591</v>
      </c>
      <c r="E11" s="6" t="n">
        <v>5120200</v>
      </c>
      <c r="F11" s="6" t="n">
        <v>6340591</v>
      </c>
      <c r="G11" s="6" t="n">
        <v>2666763</v>
      </c>
      <c r="H11" s="6" t="n">
        <v>2600000</v>
      </c>
      <c r="I11" s="6" t="n">
        <v>256410</v>
      </c>
      <c r="J11" s="6" t="n">
        <v>1355222</v>
      </c>
      <c r="K11" s="6" t="n">
        <v>250438</v>
      </c>
      <c r="L11" s="6" t="n">
        <v>32967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ebt Conversion, Converted Instrument, Amount</t>
        </is>
      </c>
      <c r="B12" s="5" t="n">
        <v>250889</v>
      </c>
      <c r="C12" s="5" t="n">
        <v>276115</v>
      </c>
      <c r="D12" s="5" t="n">
        <v>843933</v>
      </c>
      <c r="E12" s="5" t="n">
        <v>250889</v>
      </c>
      <c r="F12" s="5" t="n">
        <v>843933</v>
      </c>
      <c r="G12" s="5" t="n">
        <v>133000</v>
      </c>
      <c r="H12" s="5" t="n">
        <v>130000</v>
      </c>
      <c r="I12" s="5" t="n">
        <v>39744</v>
      </c>
      <c r="J12" s="5" t="n">
        <v>388000</v>
      </c>
      <c r="K12" s="5" t="n">
        <v>100000</v>
      </c>
      <c r="L12" s="5" t="n">
        <v>14887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ayments of Stock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25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Loss on extinguishment</t>
        </is>
      </c>
      <c r="B14" s="5" t="n">
        <v>79212</v>
      </c>
      <c r="C14" s="5" t="n">
        <v>5516</v>
      </c>
      <c r="D14" s="5" t="n">
        <v>132142</v>
      </c>
      <c r="E14" s="5" t="n">
        <v>79212</v>
      </c>
      <c r="F14" s="5" t="n">
        <v>132142</v>
      </c>
      <c r="G14" s="5" t="n">
        <v>162808</v>
      </c>
      <c r="H14" s="5" t="n">
        <v>155870</v>
      </c>
      <c r="I14" s="5" t="n">
        <v>41435</v>
      </c>
      <c r="J14" s="5" t="n">
        <v>341156</v>
      </c>
      <c r="K14" s="5" t="n">
        <v>100808</v>
      </c>
      <c r="L14" s="5" t="n">
        <v>21465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Notes Payable 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bt Conversion, Converted Instrument,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92307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bt Conversion, Converted Instru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4807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Loss on extinguish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825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ote Extens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Loss on extinguish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878806</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Loan Extension [Member] | Note Sept 202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tock issued new,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75512</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Increase (Decreas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70833</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Gain (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955658</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oan Extension [Member] | Note May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tock issued new,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Gain (loss) on extinguish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423176</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Warrants cancelled, common stock issu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Gain on cancellation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183544</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L F 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umber of share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2400000</v>
      </c>
      <c r="U36" s="4" t="inlineStr">
        <is>
          <t xml:space="preserve"> </t>
        </is>
      </c>
      <c r="V36" s="4" t="inlineStr">
        <is>
          <t xml:space="preserve"> </t>
        </is>
      </c>
      <c r="W36" s="4" t="inlineStr">
        <is>
          <t xml:space="preserve"> </t>
        </is>
      </c>
    </row>
    <row r="37">
      <c r="A37" s="4" t="inlineStr">
        <is>
          <t>Number of share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271920</v>
      </c>
      <c r="U37" s="4" t="inlineStr">
        <is>
          <t xml:space="preserve"> </t>
        </is>
      </c>
      <c r="V37" s="4" t="inlineStr">
        <is>
          <t xml:space="preserve"> </t>
        </is>
      </c>
      <c r="W37" s="4" t="inlineStr">
        <is>
          <t xml:space="preserve"> </t>
        </is>
      </c>
    </row>
    <row r="38">
      <c r="A38" s="4" t="inlineStr">
        <is>
          <t>Chairman And C E 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tock 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217723</v>
      </c>
      <c r="U40" s="6" t="n">
        <v>217723</v>
      </c>
      <c r="V40" s="4" t="inlineStr">
        <is>
          <t xml:space="preserve"> </t>
        </is>
      </c>
      <c r="W40" s="4" t="inlineStr">
        <is>
          <t xml:space="preserve"> </t>
        </is>
      </c>
    </row>
    <row r="41">
      <c r="A41" s="4" t="inlineStr">
        <is>
          <t>Stock Issued During Period, Shares, Issued for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8333333</v>
      </c>
      <c r="U41" s="4" t="inlineStr">
        <is>
          <t xml:space="preserve"> </t>
        </is>
      </c>
      <c r="V41" s="4" t="inlineStr">
        <is>
          <t xml:space="preserve"> </t>
        </is>
      </c>
      <c r="W41" s="4" t="inlineStr">
        <is>
          <t xml:space="preserve"> </t>
        </is>
      </c>
    </row>
    <row r="42">
      <c r="A42" s="4" t="inlineStr">
        <is>
          <t>Vesting Of Common Stock Of On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tock 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217723</v>
      </c>
      <c r="U44" s="5" t="n">
        <v>217723</v>
      </c>
      <c r="V44" s="4" t="inlineStr">
        <is>
          <t xml:space="preserve"> </t>
        </is>
      </c>
      <c r="W44" s="4" t="inlineStr">
        <is>
          <t xml:space="preserve"> </t>
        </is>
      </c>
    </row>
    <row r="45">
      <c r="A45" s="4" t="inlineStr">
        <is>
          <t>Officers Employees And Vend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tock issued new,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6075578</v>
      </c>
      <c r="U47" s="4" t="inlineStr">
        <is>
          <t xml:space="preserve"> </t>
        </is>
      </c>
      <c r="V47" s="4" t="inlineStr">
        <is>
          <t xml:space="preserve"> </t>
        </is>
      </c>
      <c r="W47" s="4" t="inlineStr">
        <is>
          <t xml:space="preserve"> </t>
        </is>
      </c>
    </row>
    <row r="48">
      <c r="A48" s="4" t="inlineStr">
        <is>
          <t>Number of shares issu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432113</v>
      </c>
      <c r="U48" s="4" t="inlineStr">
        <is>
          <t xml:space="preserve"> </t>
        </is>
      </c>
      <c r="V48" s="4" t="inlineStr">
        <is>
          <t xml:space="preserve"> </t>
        </is>
      </c>
      <c r="W48" s="4" t="inlineStr">
        <is>
          <t xml:space="preserve"> </t>
        </is>
      </c>
    </row>
    <row r="49">
      <c r="A49" s="4" t="inlineStr">
        <is>
          <t>Officers Employees And Vendors [Member] | Accumulated Past Servic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tock Issued During Period, Shares, Issued fo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12149670</v>
      </c>
      <c r="U51" s="4" t="inlineStr">
        <is>
          <t xml:space="preserve"> </t>
        </is>
      </c>
      <c r="V51" s="4" t="inlineStr">
        <is>
          <t xml:space="preserve"> </t>
        </is>
      </c>
      <c r="W51" s="4" t="inlineStr">
        <is>
          <t xml:space="preserve"> </t>
        </is>
      </c>
    </row>
    <row r="52">
      <c r="A52" s="4" t="inlineStr">
        <is>
          <t>Stock Issued During Period, Value, Issued for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807076</v>
      </c>
      <c r="U52" s="4" t="inlineStr">
        <is>
          <t xml:space="preserve"> </t>
        </is>
      </c>
      <c r="V52" s="4" t="inlineStr">
        <is>
          <t xml:space="preserve"> </t>
        </is>
      </c>
      <c r="W52" s="4" t="inlineStr">
        <is>
          <t xml:space="preserve"> </t>
        </is>
      </c>
    </row>
    <row r="53">
      <c r="A53" s="4" t="inlineStr">
        <is>
          <t>Officers Employees And Vendors [Member] | Accumulated Past Services [Member] | Chairman And C E 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tock Issued During Period, Value, Issued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416667</v>
      </c>
      <c r="U55" s="4" t="inlineStr">
        <is>
          <t xml:space="preserve"> </t>
        </is>
      </c>
      <c r="V55" s="4" t="inlineStr">
        <is>
          <t xml:space="preserve"> </t>
        </is>
      </c>
      <c r="W55" s="4" t="inlineStr">
        <is>
          <t xml:space="preserve"> </t>
        </is>
      </c>
    </row>
    <row r="56">
      <c r="A56" s="4" t="inlineStr">
        <is>
          <t>A Note Hold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Gain (loss) on extinguishme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7796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Warrants cancelled, common stock issu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37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Gain on cancellation of warra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4106707</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Warrants cancelled, common stock issue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21371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sheetData>
  <mergeCells count="3">
    <mergeCell ref="A1:A2"/>
    <mergeCell ref="R1:S1"/>
    <mergeCell ref="T1:U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Sep.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mpensation</t>
        </is>
      </c>
      <c r="B4" s="4" t="inlineStr">
        <is>
          <t xml:space="preserve"> </t>
        </is>
      </c>
      <c r="C4" s="4" t="inlineStr">
        <is>
          <t xml:space="preserve"> </t>
        </is>
      </c>
      <c r="D4" s="5" t="n">
        <v>217723</v>
      </c>
      <c r="E4" s="5" t="n">
        <v>217723</v>
      </c>
      <c r="F4" s="4" t="inlineStr">
        <is>
          <t xml:space="preserve"> </t>
        </is>
      </c>
      <c r="G4" s="4" t="inlineStr">
        <is>
          <t xml:space="preserve"> </t>
        </is>
      </c>
    </row>
    <row r="5">
      <c r="A5" s="4" t="inlineStr">
        <is>
          <t>Advance payable</t>
        </is>
      </c>
      <c r="B5" s="5" t="n">
        <v>3131037</v>
      </c>
      <c r="C5" s="4" t="inlineStr">
        <is>
          <t xml:space="preserve"> </t>
        </is>
      </c>
      <c r="D5" s="6" t="n">
        <v>3131037</v>
      </c>
      <c r="E5" s="4" t="inlineStr">
        <is>
          <t xml:space="preserve"> </t>
        </is>
      </c>
      <c r="F5" s="5" t="n">
        <v>3396543</v>
      </c>
      <c r="G5" s="4" t="inlineStr">
        <is>
          <t xml:space="preserve"> </t>
        </is>
      </c>
    </row>
    <row r="6">
      <c r="A6" s="4" t="inlineStr">
        <is>
          <t>Stock issued for services, value</t>
        </is>
      </c>
      <c r="B6" s="5" t="n">
        <v>366759</v>
      </c>
      <c r="C6" s="5" t="n">
        <v>30000</v>
      </c>
      <c r="D6" s="6" t="n">
        <v>432113</v>
      </c>
      <c r="E6" s="6" t="n">
        <v>30000</v>
      </c>
      <c r="F6" s="4" t="inlineStr">
        <is>
          <t xml:space="preserve"> </t>
        </is>
      </c>
      <c r="G6" s="4" t="inlineStr">
        <is>
          <t xml:space="preserve"> </t>
        </is>
      </c>
    </row>
    <row r="7">
      <c r="A7" s="4" t="inlineStr">
        <is>
          <t>Chief Financial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fees paid</t>
        </is>
      </c>
      <c r="B9" s="4" t="inlineStr">
        <is>
          <t xml:space="preserve"> </t>
        </is>
      </c>
      <c r="C9" s="4" t="inlineStr">
        <is>
          <t xml:space="preserve"> </t>
        </is>
      </c>
      <c r="D9" s="6" t="n">
        <v>9500</v>
      </c>
      <c r="E9" s="6" t="n">
        <v>4500</v>
      </c>
      <c r="F9" s="4" t="inlineStr">
        <is>
          <t xml:space="preserve"> </t>
        </is>
      </c>
      <c r="G9" s="4" t="inlineStr">
        <is>
          <t xml:space="preserve"> </t>
        </is>
      </c>
    </row>
    <row r="10">
      <c r="A10" s="4" t="inlineStr">
        <is>
          <t>President And C O 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ary and Wage, NonOfficer, Excluding Cost of Good and Service Sold</t>
        </is>
      </c>
      <c r="B12" s="4" t="inlineStr">
        <is>
          <t xml:space="preserve"> </t>
        </is>
      </c>
      <c r="C12" s="4" t="inlineStr">
        <is>
          <t xml:space="preserve"> </t>
        </is>
      </c>
      <c r="D12" s="6" t="n">
        <v>30000</v>
      </c>
      <c r="E12" s="4" t="inlineStr">
        <is>
          <t xml:space="preserve"> </t>
        </is>
      </c>
      <c r="F12" s="4" t="inlineStr">
        <is>
          <t xml:space="preserve"> </t>
        </is>
      </c>
      <c r="G12" s="4" t="inlineStr">
        <is>
          <t xml:space="preserve"> </t>
        </is>
      </c>
    </row>
    <row r="13">
      <c r="A13" s="4" t="inlineStr">
        <is>
          <t>Corporate Secreta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fees paid</t>
        </is>
      </c>
      <c r="B15" s="4" t="inlineStr">
        <is>
          <t xml:space="preserve"> </t>
        </is>
      </c>
      <c r="C15" s="4" t="inlineStr">
        <is>
          <t xml:space="preserve"> </t>
        </is>
      </c>
      <c r="D15" s="5" t="n">
        <v>3500</v>
      </c>
      <c r="E15" s="4" t="inlineStr">
        <is>
          <t xml:space="preserve"> </t>
        </is>
      </c>
      <c r="F15" s="4" t="inlineStr">
        <is>
          <t xml:space="preserve"> </t>
        </is>
      </c>
      <c r="G15" s="4" t="inlineStr">
        <is>
          <t xml:space="preserve"> </t>
        </is>
      </c>
    </row>
    <row r="16">
      <c r="A16" s="4" t="inlineStr">
        <is>
          <t>Stock issued for services, shares</t>
        </is>
      </c>
      <c r="B16" s="4" t="inlineStr">
        <is>
          <t xml:space="preserve"> </t>
        </is>
      </c>
      <c r="C16" s="4" t="inlineStr">
        <is>
          <t xml:space="preserve"> </t>
        </is>
      </c>
      <c r="D16" s="6" t="n">
        <v>2685180</v>
      </c>
      <c r="E16" s="4" t="inlineStr">
        <is>
          <t xml:space="preserve"> </t>
        </is>
      </c>
      <c r="F16" s="4" t="inlineStr">
        <is>
          <t xml:space="preserve"> </t>
        </is>
      </c>
      <c r="G16" s="4" t="inlineStr">
        <is>
          <t xml:space="preserve"> </t>
        </is>
      </c>
    </row>
    <row r="17">
      <c r="A17" s="4" t="inlineStr">
        <is>
          <t>Common stock, price per share</t>
        </is>
      </c>
      <c r="B17" s="8" t="n">
        <v>0.05</v>
      </c>
      <c r="C17" s="4" t="inlineStr">
        <is>
          <t xml:space="preserve"> </t>
        </is>
      </c>
      <c r="D17" s="8" t="n">
        <v>0.05</v>
      </c>
      <c r="E17" s="4" t="inlineStr">
        <is>
          <t xml:space="preserve"> </t>
        </is>
      </c>
      <c r="F17" s="4" t="inlineStr">
        <is>
          <t xml:space="preserve"> </t>
        </is>
      </c>
      <c r="G17" s="4" t="inlineStr">
        <is>
          <t xml:space="preserve"> </t>
        </is>
      </c>
    </row>
    <row r="18">
      <c r="A18" s="4" t="inlineStr">
        <is>
          <t>Stock issued for services, value</t>
        </is>
      </c>
      <c r="B18" s="4" t="inlineStr">
        <is>
          <t xml:space="preserve"> </t>
        </is>
      </c>
      <c r="C18" s="4" t="inlineStr">
        <is>
          <t xml:space="preserve"> </t>
        </is>
      </c>
      <c r="D18" s="5" t="n">
        <v>134259</v>
      </c>
      <c r="E18" s="4" t="inlineStr">
        <is>
          <t xml:space="preserve"> </t>
        </is>
      </c>
      <c r="F18" s="4" t="inlineStr">
        <is>
          <t xml:space="preserve"> </t>
        </is>
      </c>
      <c r="G18" s="4" t="inlineStr">
        <is>
          <t xml:space="preserve"> </t>
        </is>
      </c>
    </row>
    <row r="19">
      <c r="A19" s="4" t="inlineStr">
        <is>
          <t>Chairman And C E 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salary</t>
        </is>
      </c>
      <c r="B21" s="5" t="n">
        <v>416667</v>
      </c>
      <c r="C21" s="6" t="n">
        <v>125000</v>
      </c>
      <c r="D21" s="6" t="n">
        <v>416667</v>
      </c>
      <c r="E21" s="6" t="n">
        <v>125000</v>
      </c>
      <c r="F21" s="4" t="inlineStr">
        <is>
          <t xml:space="preserve"> </t>
        </is>
      </c>
      <c r="G21" s="4" t="inlineStr">
        <is>
          <t xml:space="preserve"> </t>
        </is>
      </c>
    </row>
    <row r="22">
      <c r="A22" s="4" t="inlineStr">
        <is>
          <t>Stock compensation</t>
        </is>
      </c>
      <c r="B22" s="4" t="inlineStr">
        <is>
          <t xml:space="preserve"> </t>
        </is>
      </c>
      <c r="C22" s="4" t="inlineStr">
        <is>
          <t xml:space="preserve"> </t>
        </is>
      </c>
      <c r="D22" s="5" t="n">
        <v>217723</v>
      </c>
      <c r="E22" s="6" t="n">
        <v>217723</v>
      </c>
      <c r="F22" s="4" t="inlineStr">
        <is>
          <t xml:space="preserve"> </t>
        </is>
      </c>
      <c r="G22" s="4" t="inlineStr">
        <is>
          <t xml:space="preserve"> </t>
        </is>
      </c>
    </row>
    <row r="23">
      <c r="A23" s="4" t="inlineStr">
        <is>
          <t>Stock issued for services, shares</t>
        </is>
      </c>
      <c r="B23" s="4" t="inlineStr">
        <is>
          <t xml:space="preserve"> </t>
        </is>
      </c>
      <c r="C23" s="4" t="inlineStr">
        <is>
          <t xml:space="preserve"> </t>
        </is>
      </c>
      <c r="D23" s="6" t="n">
        <v>8333333</v>
      </c>
      <c r="E23" s="4" t="inlineStr">
        <is>
          <t xml:space="preserve"> </t>
        </is>
      </c>
      <c r="F23" s="4" t="inlineStr">
        <is>
          <t xml:space="preserve"> </t>
        </is>
      </c>
      <c r="G23" s="4" t="inlineStr">
        <is>
          <t xml:space="preserve"> </t>
        </is>
      </c>
    </row>
    <row r="24">
      <c r="A24" s="4" t="inlineStr">
        <is>
          <t>Common stock, price per share</t>
        </is>
      </c>
      <c r="B24" s="8" t="n">
        <v>0.05</v>
      </c>
      <c r="C24" s="4" t="inlineStr">
        <is>
          <t xml:space="preserve"> </t>
        </is>
      </c>
      <c r="D24" s="8" t="n">
        <v>0.05</v>
      </c>
      <c r="E24" s="4" t="inlineStr">
        <is>
          <t xml:space="preserve"> </t>
        </is>
      </c>
      <c r="F24" s="4" t="inlineStr">
        <is>
          <t xml:space="preserve"> </t>
        </is>
      </c>
      <c r="G24" s="4" t="inlineStr">
        <is>
          <t xml:space="preserve"> </t>
        </is>
      </c>
    </row>
    <row r="25">
      <c r="A25" s="4" t="inlineStr">
        <is>
          <t>Company With Common 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vance payable</t>
        </is>
      </c>
      <c r="B27" s="5" t="n">
        <v>1400000</v>
      </c>
      <c r="C27" s="4" t="inlineStr">
        <is>
          <t xml:space="preserve"> </t>
        </is>
      </c>
      <c r="D27" s="5" t="n">
        <v>1400000</v>
      </c>
      <c r="E27" s="4" t="inlineStr">
        <is>
          <t xml:space="preserve"> </t>
        </is>
      </c>
      <c r="F27" s="4" t="inlineStr">
        <is>
          <t xml:space="preserve"> </t>
        </is>
      </c>
      <c r="G27" s="5" t="n">
        <v>1400000</v>
      </c>
    </row>
    <row r="28">
      <c r="A28" s="4" t="inlineStr">
        <is>
          <t>Accrued interest</t>
        </is>
      </c>
      <c r="B28" s="5" t="n">
        <v>80571</v>
      </c>
      <c r="C28" s="5" t="n">
        <v>70000</v>
      </c>
      <c r="D28" s="5" t="n">
        <v>80571</v>
      </c>
      <c r="E28" s="5" t="n">
        <v>70000</v>
      </c>
      <c r="F28" s="5" t="n">
        <v>70000</v>
      </c>
      <c r="G2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Jun. 30, 2023</t>
        </is>
      </c>
      <c r="C1" s="2" t="inlineStr">
        <is>
          <t>Dec. 31, 2022</t>
        </is>
      </c>
    </row>
    <row r="2">
      <c r="A2" s="4" t="inlineStr">
        <is>
          <t>Ray Carter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Accrued salary</t>
        </is>
      </c>
      <c r="B4" s="5" t="n">
        <v>267000</v>
      </c>
      <c r="C4" s="5" t="n">
        <v>26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5" t="n">
        <v>1128126</v>
      </c>
      <c r="C4" s="5" t="n">
        <v>1276424</v>
      </c>
      <c r="D4" s="5" t="n">
        <v>2261467</v>
      </c>
      <c r="E4" s="5" t="n">
        <v>2432732</v>
      </c>
    </row>
    <row r="5">
      <c r="A5" s="4" t="inlineStr">
        <is>
          <t>Cost of goods sold</t>
        </is>
      </c>
      <c r="B5" s="6" t="n">
        <v>222900</v>
      </c>
      <c r="C5" s="6" t="n">
        <v>382831</v>
      </c>
      <c r="D5" s="6" t="n">
        <v>454717</v>
      </c>
      <c r="E5" s="6" t="n">
        <v>629057</v>
      </c>
    </row>
    <row r="6">
      <c r="A6" s="4" t="inlineStr">
        <is>
          <t>Freight-in</t>
        </is>
      </c>
      <c r="B6" s="6" t="n">
        <v>23282</v>
      </c>
      <c r="C6" s="6" t="n">
        <v>10382</v>
      </c>
      <c r="D6" s="6" t="n">
        <v>36282</v>
      </c>
      <c r="E6" s="6" t="n">
        <v>26753</v>
      </c>
    </row>
    <row r="7">
      <c r="A7" s="4" t="inlineStr">
        <is>
          <t>TOTAL COST OF GOODS SOLD</t>
        </is>
      </c>
      <c r="B7" s="6" t="n">
        <v>246182</v>
      </c>
      <c r="C7" s="6" t="n">
        <v>393213</v>
      </c>
      <c r="D7" s="6" t="n">
        <v>490999</v>
      </c>
      <c r="E7" s="6" t="n">
        <v>655810</v>
      </c>
    </row>
    <row r="8">
      <c r="A8" s="4" t="inlineStr">
        <is>
          <t>GROSS PROFIT</t>
        </is>
      </c>
      <c r="B8" s="6" t="n">
        <v>881944</v>
      </c>
      <c r="C8" s="6" t="n">
        <v>883211</v>
      </c>
      <c r="D8" s="6" t="n">
        <v>1770468</v>
      </c>
      <c r="E8" s="6" t="n">
        <v>177692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Commissions</t>
        </is>
      </c>
      <c r="B10" s="6" t="n">
        <v>113521</v>
      </c>
      <c r="C10" s="6" t="n">
        <v>293140</v>
      </c>
      <c r="D10" s="6" t="n">
        <v>421608</v>
      </c>
      <c r="E10" s="6" t="n">
        <v>455052</v>
      </c>
    </row>
    <row r="11">
      <c r="A11" s="4" t="inlineStr">
        <is>
          <t>Selling and marketing</t>
        </is>
      </c>
      <c r="B11" s="6" t="n">
        <v>134592</v>
      </c>
      <c r="C11" s="6" t="n">
        <v>139275</v>
      </c>
      <c r="D11" s="6" t="n">
        <v>267979</v>
      </c>
      <c r="E11" s="6" t="n">
        <v>279584</v>
      </c>
    </row>
    <row r="12">
      <c r="A12" s="4" t="inlineStr">
        <is>
          <t>General and administrative</t>
        </is>
      </c>
      <c r="B12" s="6" t="n">
        <v>1601251</v>
      </c>
      <c r="C12" s="6" t="n">
        <v>1478990</v>
      </c>
      <c r="D12" s="6" t="n">
        <v>3285511</v>
      </c>
      <c r="E12" s="6" t="n">
        <v>2251002</v>
      </c>
    </row>
    <row r="13">
      <c r="A13" s="4" t="inlineStr">
        <is>
          <t>Research and development</t>
        </is>
      </c>
      <c r="B13" s="6" t="n">
        <v>177</v>
      </c>
      <c r="C13" s="6" t="n">
        <v>0</v>
      </c>
      <c r="D13" s="6" t="n">
        <v>13977</v>
      </c>
      <c r="E13" s="6" t="n">
        <v>0</v>
      </c>
    </row>
    <row r="14">
      <c r="A14" s="4" t="inlineStr">
        <is>
          <t>TOTAL OPERATING EXPENSES</t>
        </is>
      </c>
      <c r="B14" s="6" t="n">
        <v>1849541</v>
      </c>
      <c r="C14" s="6" t="n">
        <v>1911405</v>
      </c>
      <c r="D14" s="6" t="n">
        <v>3989075</v>
      </c>
      <c r="E14" s="6" t="n">
        <v>2985638</v>
      </c>
    </row>
    <row r="15">
      <c r="A15" s="4" t="inlineStr">
        <is>
          <t>LOSS FROM OPERATIONS</t>
        </is>
      </c>
      <c r="B15" s="6" t="n">
        <v>-967597</v>
      </c>
      <c r="C15" s="6" t="n">
        <v>-1028194</v>
      </c>
      <c r="D15" s="6" t="n">
        <v>-2218607</v>
      </c>
      <c r="E15" s="6" t="n">
        <v>-1208716</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Other income (expenses), net</t>
        </is>
      </c>
      <c r="B17" s="6" t="n">
        <v>147</v>
      </c>
      <c r="C17" s="6" t="n">
        <v>-927</v>
      </c>
      <c r="D17" s="6" t="n">
        <v>-1101</v>
      </c>
      <c r="E17" s="6" t="n">
        <v>-1951</v>
      </c>
    </row>
    <row r="18">
      <c r="A18" s="4" t="inlineStr">
        <is>
          <t>Interest expense</t>
        </is>
      </c>
      <c r="B18" s="6" t="n">
        <v>-2016314</v>
      </c>
      <c r="C18" s="6" t="n">
        <v>-645651</v>
      </c>
      <c r="D18" s="6" t="n">
        <v>-3897480</v>
      </c>
      <c r="E18" s="6" t="n">
        <v>-1171017</v>
      </c>
    </row>
    <row r="19">
      <c r="A19" s="4" t="inlineStr">
        <is>
          <t>Change in fair value of derivative liabilities</t>
        </is>
      </c>
      <c r="B19" s="6" t="n">
        <v>1289443</v>
      </c>
      <c r="C19" s="6" t="n">
        <v>-22538626</v>
      </c>
      <c r="D19" s="6" t="n">
        <v>1681798</v>
      </c>
      <c r="E19" s="6" t="n">
        <v>-22341116</v>
      </c>
    </row>
    <row r="20">
      <c r="A20" s="4" t="inlineStr">
        <is>
          <t>Gain (loss) on extinguishment of debt</t>
        </is>
      </c>
      <c r="B20" s="6" t="n">
        <v>345454</v>
      </c>
      <c r="C20" s="6" t="n">
        <v>-878806</v>
      </c>
      <c r="D20" s="6" t="n">
        <v>814132</v>
      </c>
      <c r="E20" s="6" t="n">
        <v>-878806</v>
      </c>
    </row>
    <row r="21">
      <c r="A21" s="4" t="inlineStr">
        <is>
          <t>TOTAL OTHER INCOME (EXPENSE), NET</t>
        </is>
      </c>
      <c r="B21" s="6" t="n">
        <v>678569</v>
      </c>
      <c r="C21" s="6" t="n">
        <v>-23939710</v>
      </c>
      <c r="D21" s="6" t="n">
        <v>-342812</v>
      </c>
      <c r="E21" s="6" t="n">
        <v>-24268590</v>
      </c>
    </row>
    <row r="22">
      <c r="A22" s="4" t="inlineStr">
        <is>
          <t>LOSS BEFORE INCOME TAXES</t>
        </is>
      </c>
      <c r="B22" s="6" t="n">
        <v>-289028</v>
      </c>
      <c r="C22" s="6" t="n">
        <v>-24967904</v>
      </c>
      <c r="D22" s="6" t="n">
        <v>-2561419</v>
      </c>
      <c r="E22" s="6" t="n">
        <v>-25477306</v>
      </c>
    </row>
    <row r="23">
      <c r="A23" s="4" t="inlineStr">
        <is>
          <t>PROVISION (BENEFIT) FOR INCOME TAXES</t>
        </is>
      </c>
      <c r="B23" s="6" t="n">
        <v>-1888</v>
      </c>
      <c r="C23" s="6" t="n">
        <v>0</v>
      </c>
      <c r="D23" s="6" t="n">
        <v>33529</v>
      </c>
      <c r="E23" s="6" t="n">
        <v>0</v>
      </c>
    </row>
    <row r="24">
      <c r="A24" s="4" t="inlineStr">
        <is>
          <t>NET LOSS</t>
        </is>
      </c>
      <c r="B24" s="6" t="n">
        <v>-290916</v>
      </c>
      <c r="C24" s="6" t="n">
        <v>-24967904</v>
      </c>
      <c r="D24" s="6" t="n">
        <v>-2527890</v>
      </c>
      <c r="E24" s="6" t="n">
        <v>-25477306</v>
      </c>
    </row>
    <row r="25">
      <c r="A25" s="4" t="inlineStr">
        <is>
          <t>NET LOSS ATTRIBUTABLE TO NONCONTROLLING INTERESTS</t>
        </is>
      </c>
      <c r="B25" s="6" t="n">
        <v>-3997</v>
      </c>
      <c r="C25" s="6" t="n">
        <v>-19665</v>
      </c>
      <c r="D25" s="6" t="n">
        <v>-4241</v>
      </c>
      <c r="E25" s="6" t="n">
        <v>-34327</v>
      </c>
    </row>
    <row r="26">
      <c r="A26" s="4" t="inlineStr">
        <is>
          <t>NET LOSS AVAILABLE TO COMMON STOCKHOLDERS</t>
        </is>
      </c>
      <c r="B26" s="5" t="n">
        <v>-286919</v>
      </c>
      <c r="C26" s="5" t="n">
        <v>-24948239</v>
      </c>
      <c r="D26" s="5" t="n">
        <v>-2523649</v>
      </c>
      <c r="E26" s="5" t="n">
        <v>-25442979</v>
      </c>
    </row>
    <row r="27">
      <c r="A27" s="3" t="inlineStr">
        <is>
          <t>Net loss per common share</t>
        </is>
      </c>
      <c r="B27" s="4" t="inlineStr">
        <is>
          <t xml:space="preserve"> </t>
        </is>
      </c>
      <c r="C27" s="4" t="inlineStr">
        <is>
          <t xml:space="preserve"> </t>
        </is>
      </c>
      <c r="D27" s="4" t="inlineStr">
        <is>
          <t xml:space="preserve"> </t>
        </is>
      </c>
      <c r="E27" s="4" t="inlineStr">
        <is>
          <t xml:space="preserve"> </t>
        </is>
      </c>
    </row>
    <row r="28">
      <c r="A28" s="4" t="inlineStr">
        <is>
          <t>Basic</t>
        </is>
      </c>
      <c r="B28" s="5" t="n">
        <v>0</v>
      </c>
      <c r="C28" s="8" t="n">
        <v>-0.5600000000000001</v>
      </c>
      <c r="D28" s="8" t="n">
        <v>-0.04</v>
      </c>
      <c r="E28" s="8" t="n">
        <v>-0.57</v>
      </c>
    </row>
    <row r="29">
      <c r="A29" s="4" t="inlineStr">
        <is>
          <t>Diluted</t>
        </is>
      </c>
      <c r="B29" s="5" t="n">
        <v>0</v>
      </c>
      <c r="C29" s="8" t="n">
        <v>-0.5600000000000001</v>
      </c>
      <c r="D29" s="8" t="n">
        <v>-0.04</v>
      </c>
      <c r="E29" s="8" t="n">
        <v>-0.57</v>
      </c>
    </row>
    <row r="30">
      <c r="A30" s="3" t="inlineStr">
        <is>
          <t>Shares used to compute loss per share</t>
        </is>
      </c>
      <c r="B30" s="4" t="inlineStr">
        <is>
          <t xml:space="preserve"> </t>
        </is>
      </c>
      <c r="C30" s="4" t="inlineStr">
        <is>
          <t xml:space="preserve"> </t>
        </is>
      </c>
      <c r="D30" s="4" t="inlineStr">
        <is>
          <t xml:space="preserve"> </t>
        </is>
      </c>
      <c r="E30" s="4" t="inlineStr">
        <is>
          <t xml:space="preserve"> </t>
        </is>
      </c>
    </row>
    <row r="31">
      <c r="A31" s="4" t="inlineStr">
        <is>
          <t>Basic</t>
        </is>
      </c>
      <c r="B31" s="6" t="n">
        <v>91773957</v>
      </c>
      <c r="C31" s="6" t="n">
        <v>44712562</v>
      </c>
      <c r="D31" s="6" t="n">
        <v>64705203</v>
      </c>
      <c r="E31" s="6" t="n">
        <v>44699117</v>
      </c>
    </row>
    <row r="32">
      <c r="A32" s="4" t="inlineStr">
        <is>
          <t>Diluted</t>
        </is>
      </c>
      <c r="B32" s="6" t="n">
        <v>91773957</v>
      </c>
      <c r="C32" s="6" t="n">
        <v>44712562</v>
      </c>
      <c r="D32" s="6" t="n">
        <v>64705203</v>
      </c>
      <c r="E32" s="6" t="n">
        <v>44699117</v>
      </c>
    </row>
    <row r="33">
      <c r="A33" s="3" t="inlineStr">
        <is>
          <t>Comprehensive loss</t>
        </is>
      </c>
      <c r="B33" s="4" t="inlineStr">
        <is>
          <t xml:space="preserve"> </t>
        </is>
      </c>
      <c r="C33" s="4" t="inlineStr">
        <is>
          <t xml:space="preserve"> </t>
        </is>
      </c>
      <c r="D33" s="4" t="inlineStr">
        <is>
          <t xml:space="preserve"> </t>
        </is>
      </c>
      <c r="E33" s="4" t="inlineStr">
        <is>
          <t xml:space="preserve"> </t>
        </is>
      </c>
    </row>
    <row r="34">
      <c r="A34" s="4" t="inlineStr">
        <is>
          <t>Net loss</t>
        </is>
      </c>
      <c r="B34" s="5" t="n">
        <v>-286919</v>
      </c>
      <c r="C34" s="5" t="n">
        <v>-24948239</v>
      </c>
      <c r="D34" s="5" t="n">
        <v>-2523649</v>
      </c>
      <c r="E34" s="5" t="n">
        <v>-25442979</v>
      </c>
    </row>
    <row r="35">
      <c r="A35" s="4" t="inlineStr">
        <is>
          <t>Change in foreign currency translation adjustments</t>
        </is>
      </c>
      <c r="B35" s="6" t="n">
        <v>23222</v>
      </c>
      <c r="C35" s="6" t="n">
        <v>367960</v>
      </c>
      <c r="D35" s="6" t="n">
        <v>10092</v>
      </c>
      <c r="E35" s="6" t="n">
        <v>162707</v>
      </c>
    </row>
    <row r="36">
      <c r="A36" s="4" t="inlineStr">
        <is>
          <t>Comprehensive loss available to common stockholders</t>
        </is>
      </c>
      <c r="B36" s="5" t="n">
        <v>-263697</v>
      </c>
      <c r="C36" s="5" t="n">
        <v>-24580279</v>
      </c>
      <c r="D36" s="5" t="n">
        <v>-2513557</v>
      </c>
      <c r="E36" s="5" t="n">
        <v>-252802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7" customWidth="1" min="5" max="5"/>
    <col width="19" customWidth="1" min="6" max="6"/>
    <col width="33" customWidth="1" min="7" max="7"/>
    <col width="13" customWidth="1" min="8" max="8"/>
  </cols>
  <sheetData>
    <row r="1">
      <c r="A1" s="1" t="inlineStr">
        <is>
          <t>Consolidated Statements of Stockholders'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Sub Total [Member]</t>
        </is>
      </c>
      <c r="G1" s="2" t="inlineStr">
        <is>
          <t>Noncontrolling Interest [Member]</t>
        </is>
      </c>
      <c r="H1" s="2" t="inlineStr">
        <is>
          <t>Total</t>
        </is>
      </c>
    </row>
    <row r="2">
      <c r="A2" s="4" t="inlineStr">
        <is>
          <t>Beginning balance, value at Dec. 31, 2021</t>
        </is>
      </c>
      <c r="B2" s="5" t="n">
        <v>44685</v>
      </c>
      <c r="C2" s="5" t="n">
        <v>10116296</v>
      </c>
      <c r="D2" s="5" t="n">
        <v>-13086318</v>
      </c>
      <c r="E2" s="5" t="n">
        <v>-430255</v>
      </c>
      <c r="F2" s="5" t="n">
        <v>-3355592</v>
      </c>
      <c r="G2" s="5" t="n">
        <v>-649854</v>
      </c>
      <c r="H2" s="5" t="n">
        <v>-4005446</v>
      </c>
    </row>
    <row r="3">
      <c r="A3" s="4" t="inlineStr">
        <is>
          <t>Beginning balance, shares at Dec. 31, 2021</t>
        </is>
      </c>
      <c r="B3" s="6" t="n">
        <v>446856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4" t="inlineStr">
        <is>
          <t xml:space="preserve"> </t>
        </is>
      </c>
      <c r="C4" s="6" t="n">
        <v>217723</v>
      </c>
      <c r="D4" s="4" t="inlineStr">
        <is>
          <t xml:space="preserve"> </t>
        </is>
      </c>
      <c r="E4" s="4" t="inlineStr">
        <is>
          <t xml:space="preserve"> </t>
        </is>
      </c>
      <c r="F4" s="6" t="n">
        <v>217723</v>
      </c>
      <c r="G4" s="4" t="inlineStr">
        <is>
          <t xml:space="preserve"> </t>
        </is>
      </c>
      <c r="H4" s="6" t="n">
        <v>217723</v>
      </c>
    </row>
    <row r="5">
      <c r="A5" s="4" t="inlineStr">
        <is>
          <t>Stock issued for services</t>
        </is>
      </c>
      <c r="B5" s="5" t="n">
        <v>10</v>
      </c>
      <c r="C5" s="6" t="n">
        <v>29990</v>
      </c>
      <c r="D5" s="4" t="inlineStr">
        <is>
          <t xml:space="preserve"> </t>
        </is>
      </c>
      <c r="E5" s="4" t="inlineStr">
        <is>
          <t xml:space="preserve"> </t>
        </is>
      </c>
      <c r="F5" s="6" t="n">
        <v>30000</v>
      </c>
      <c r="G5" s="4" t="inlineStr">
        <is>
          <t xml:space="preserve"> </t>
        </is>
      </c>
      <c r="H5" s="6" t="n">
        <v>30000</v>
      </c>
    </row>
    <row r="6">
      <c r="A6" s="4" t="inlineStr">
        <is>
          <t>Stock issued for services, shares</t>
        </is>
      </c>
      <c r="B6" s="6" t="n">
        <v>1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6" t="n">
        <v>162707</v>
      </c>
      <c r="F7" s="6" t="n">
        <v>162707</v>
      </c>
      <c r="G7" s="4" t="inlineStr">
        <is>
          <t xml:space="preserve"> </t>
        </is>
      </c>
      <c r="H7" s="6" t="n">
        <v>162707</v>
      </c>
    </row>
    <row r="8">
      <c r="A8" s="4" t="inlineStr">
        <is>
          <t>Loss attributable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6" t="n">
        <v>-34327</v>
      </c>
      <c r="H8" s="6" t="n">
        <v>-34327</v>
      </c>
    </row>
    <row r="9">
      <c r="A9" s="4" t="inlineStr">
        <is>
          <t>Net loss</t>
        </is>
      </c>
      <c r="B9" s="4" t="inlineStr">
        <is>
          <t xml:space="preserve"> </t>
        </is>
      </c>
      <c r="C9" s="4" t="inlineStr">
        <is>
          <t xml:space="preserve"> </t>
        </is>
      </c>
      <c r="D9" s="6" t="n">
        <v>-25442979</v>
      </c>
      <c r="E9" s="4" t="inlineStr">
        <is>
          <t xml:space="preserve"> </t>
        </is>
      </c>
      <c r="F9" s="6" t="n">
        <v>-25442979</v>
      </c>
      <c r="G9" s="4" t="inlineStr">
        <is>
          <t xml:space="preserve"> </t>
        </is>
      </c>
      <c r="H9" s="6" t="n">
        <v>-25442979</v>
      </c>
    </row>
    <row r="10">
      <c r="A10" s="4" t="inlineStr">
        <is>
          <t>Ending balance, value at Jun. 30, 2022</t>
        </is>
      </c>
      <c r="B10" s="5" t="n">
        <v>44795</v>
      </c>
      <c r="C10" s="6" t="n">
        <v>10663909</v>
      </c>
      <c r="D10" s="6" t="n">
        <v>-38529297</v>
      </c>
      <c r="E10" s="6" t="n">
        <v>-267548</v>
      </c>
      <c r="F10" s="6" t="n">
        <v>-28088141</v>
      </c>
      <c r="G10" s="6" t="n">
        <v>-684181</v>
      </c>
      <c r="H10" s="6" t="n">
        <v>-28772322</v>
      </c>
    </row>
    <row r="11">
      <c r="A11" s="4" t="inlineStr">
        <is>
          <t>Ending balance, shares at Jun. 30, 2022</t>
        </is>
      </c>
      <c r="B11" s="6" t="n">
        <v>447956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value at Mar. 31, 2022</t>
        </is>
      </c>
      <c r="B12" s="5" t="n">
        <v>44685</v>
      </c>
      <c r="C12" s="6" t="n">
        <v>10224556</v>
      </c>
      <c r="D12" s="6" t="n">
        <v>-13581058</v>
      </c>
      <c r="E12" s="6" t="n">
        <v>-635508</v>
      </c>
      <c r="F12" s="6" t="n">
        <v>-3947325</v>
      </c>
      <c r="G12" s="6" t="n">
        <v>-664516</v>
      </c>
      <c r="H12" s="6" t="n">
        <v>-4611841</v>
      </c>
    </row>
    <row r="13">
      <c r="A13" s="4" t="inlineStr">
        <is>
          <t>Beginning balance, shares at Mar. 31, 2022</t>
        </is>
      </c>
      <c r="B13" s="6" t="n">
        <v>446856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based compensation</t>
        </is>
      </c>
      <c r="B14" s="4" t="inlineStr">
        <is>
          <t xml:space="preserve"> </t>
        </is>
      </c>
      <c r="C14" s="6" t="n">
        <v>109463</v>
      </c>
      <c r="D14" s="4" t="inlineStr">
        <is>
          <t xml:space="preserve"> </t>
        </is>
      </c>
      <c r="E14" s="4" t="inlineStr">
        <is>
          <t xml:space="preserve"> </t>
        </is>
      </c>
      <c r="F14" s="6" t="n">
        <v>109463</v>
      </c>
      <c r="G14" s="4" t="inlineStr">
        <is>
          <t xml:space="preserve"> </t>
        </is>
      </c>
      <c r="H14" s="6" t="n">
        <v>109463</v>
      </c>
    </row>
    <row r="15">
      <c r="A15" s="4" t="inlineStr">
        <is>
          <t>Stock issued for services</t>
        </is>
      </c>
      <c r="B15" s="5" t="n">
        <v>10</v>
      </c>
      <c r="C15" s="6" t="n">
        <v>29990</v>
      </c>
      <c r="D15" s="4" t="inlineStr">
        <is>
          <t xml:space="preserve"> </t>
        </is>
      </c>
      <c r="E15" s="4" t="inlineStr">
        <is>
          <t xml:space="preserve"> </t>
        </is>
      </c>
      <c r="F15" s="6" t="n">
        <v>30000</v>
      </c>
      <c r="G15" s="4" t="inlineStr">
        <is>
          <t xml:space="preserve"> </t>
        </is>
      </c>
      <c r="H15" s="6" t="n">
        <v>30000</v>
      </c>
    </row>
    <row r="16">
      <c r="A16" s="4" t="inlineStr">
        <is>
          <t>Stock issued for services, shares</t>
        </is>
      </c>
      <c r="B16" s="6" t="n">
        <v>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6" t="n">
        <v>367960</v>
      </c>
      <c r="F17" s="6" t="n">
        <v>367960</v>
      </c>
      <c r="G17" s="4" t="inlineStr">
        <is>
          <t xml:space="preserve"> </t>
        </is>
      </c>
      <c r="H17" s="6" t="n">
        <v>367960</v>
      </c>
    </row>
    <row r="18">
      <c r="A18" s="4" t="inlineStr">
        <is>
          <t>Loss attributable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6" t="n">
        <v>-19665</v>
      </c>
      <c r="H18" s="6" t="n">
        <v>-19665</v>
      </c>
    </row>
    <row r="19">
      <c r="A19" s="4" t="inlineStr">
        <is>
          <t>Net loss</t>
        </is>
      </c>
      <c r="B19" s="4" t="inlineStr">
        <is>
          <t xml:space="preserve"> </t>
        </is>
      </c>
      <c r="C19" s="4" t="inlineStr">
        <is>
          <t xml:space="preserve"> </t>
        </is>
      </c>
      <c r="D19" s="6" t="n">
        <v>-24948239</v>
      </c>
      <c r="E19" s="4" t="inlineStr">
        <is>
          <t xml:space="preserve"> </t>
        </is>
      </c>
      <c r="F19" s="6" t="n">
        <v>-24948239</v>
      </c>
      <c r="G19" s="4" t="inlineStr">
        <is>
          <t xml:space="preserve"> </t>
        </is>
      </c>
      <c r="H19" s="6" t="n">
        <v>-24948239</v>
      </c>
    </row>
    <row r="20">
      <c r="A20" s="4" t="inlineStr">
        <is>
          <t>Ending balance, value at Jun. 30, 2022</t>
        </is>
      </c>
      <c r="B20" s="5" t="n">
        <v>44795</v>
      </c>
      <c r="C20" s="6" t="n">
        <v>10663909</v>
      </c>
      <c r="D20" s="6" t="n">
        <v>-38529297</v>
      </c>
      <c r="E20" s="6" t="n">
        <v>-267548</v>
      </c>
      <c r="F20" s="6" t="n">
        <v>-28088141</v>
      </c>
      <c r="G20" s="6" t="n">
        <v>-684181</v>
      </c>
      <c r="H20" s="6" t="n">
        <v>-28772322</v>
      </c>
    </row>
    <row r="21">
      <c r="A21" s="4" t="inlineStr">
        <is>
          <t>Ending balance, shares at Jun. 30, 2022</t>
        </is>
      </c>
      <c r="B21" s="6" t="n">
        <v>447956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value at Dec. 31, 2022</t>
        </is>
      </c>
      <c r="B22" s="5" t="n">
        <v>53442</v>
      </c>
      <c r="C22" s="6" t="n">
        <v>19391400</v>
      </c>
      <c r="D22" s="6" t="n">
        <v>-21631241</v>
      </c>
      <c r="E22" s="6" t="n">
        <v>-247760</v>
      </c>
      <c r="F22" s="6" t="n">
        <v>-2434159</v>
      </c>
      <c r="G22" s="6" t="n">
        <v>-737759</v>
      </c>
      <c r="H22" s="6" t="n">
        <v>-3171918</v>
      </c>
    </row>
    <row r="23">
      <c r="A23" s="4" t="inlineStr">
        <is>
          <t>Beginning balance, shares at Dec. 31, 2022</t>
        </is>
      </c>
      <c r="B23" s="6" t="n">
        <v>534421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based compensation</t>
        </is>
      </c>
      <c r="B24" s="4" t="inlineStr">
        <is>
          <t xml:space="preserve"> </t>
        </is>
      </c>
      <c r="C24" s="6" t="n">
        <v>217723</v>
      </c>
      <c r="D24" s="4" t="inlineStr">
        <is>
          <t xml:space="preserve"> </t>
        </is>
      </c>
      <c r="E24" s="4" t="inlineStr">
        <is>
          <t xml:space="preserve"> </t>
        </is>
      </c>
      <c r="F24" s="6" t="n">
        <v>217723</v>
      </c>
      <c r="G24" s="4" t="inlineStr">
        <is>
          <t xml:space="preserve"> </t>
        </is>
      </c>
      <c r="H24" s="6" t="n">
        <v>217723</v>
      </c>
    </row>
    <row r="25">
      <c r="A25" s="4" t="inlineStr">
        <is>
          <t>Stock issued for services</t>
        </is>
      </c>
      <c r="B25" s="5" t="n">
        <v>6076</v>
      </c>
      <c r="C25" s="6" t="n">
        <v>426037</v>
      </c>
      <c r="D25" s="4" t="inlineStr">
        <is>
          <t xml:space="preserve"> </t>
        </is>
      </c>
      <c r="E25" s="4" t="inlineStr">
        <is>
          <t xml:space="preserve"> </t>
        </is>
      </c>
      <c r="F25" s="6" t="n">
        <v>432113</v>
      </c>
      <c r="G25" s="4" t="inlineStr">
        <is>
          <t xml:space="preserve"> </t>
        </is>
      </c>
      <c r="H25" s="6" t="n">
        <v>432113</v>
      </c>
    </row>
    <row r="26">
      <c r="A26" s="4" t="inlineStr">
        <is>
          <t>Stock issued for services, shares</t>
        </is>
      </c>
      <c r="B26" s="6" t="n">
        <v>607557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ign currency translation adjustment</t>
        </is>
      </c>
      <c r="B27" s="4" t="inlineStr">
        <is>
          <t xml:space="preserve"> </t>
        </is>
      </c>
      <c r="C27" s="4" t="inlineStr">
        <is>
          <t xml:space="preserve"> </t>
        </is>
      </c>
      <c r="D27" s="4" t="inlineStr">
        <is>
          <t xml:space="preserve"> </t>
        </is>
      </c>
      <c r="E27" s="6" t="n">
        <v>10092</v>
      </c>
      <c r="F27" s="6" t="n">
        <v>10092</v>
      </c>
      <c r="G27" s="4" t="inlineStr">
        <is>
          <t xml:space="preserve"> </t>
        </is>
      </c>
      <c r="H27" s="6" t="n">
        <v>10092</v>
      </c>
    </row>
    <row r="28">
      <c r="A28" s="4" t="inlineStr">
        <is>
          <t>Loss attributable to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6" t="n">
        <v>-4241</v>
      </c>
      <c r="H28" s="6" t="n">
        <v>-4241</v>
      </c>
    </row>
    <row r="29">
      <c r="A29" s="4" t="inlineStr">
        <is>
          <t>Net loss</t>
        </is>
      </c>
      <c r="B29" s="4" t="inlineStr">
        <is>
          <t xml:space="preserve"> </t>
        </is>
      </c>
      <c r="C29" s="4" t="inlineStr">
        <is>
          <t xml:space="preserve"> </t>
        </is>
      </c>
      <c r="D29" s="6" t="n">
        <v>-2523649</v>
      </c>
      <c r="E29" s="4" t="inlineStr">
        <is>
          <t xml:space="preserve"> </t>
        </is>
      </c>
      <c r="F29" s="6" t="n">
        <v>-2523649</v>
      </c>
      <c r="G29" s="4" t="inlineStr">
        <is>
          <t xml:space="preserve"> </t>
        </is>
      </c>
      <c r="H29" s="6" t="n">
        <v>-2523649</v>
      </c>
    </row>
    <row r="30">
      <c r="A30" s="4" t="inlineStr">
        <is>
          <t>Stock Issued During Period, Value, Conversion of Units</t>
        </is>
      </c>
      <c r="B30" s="5" t="n">
        <v>22252</v>
      </c>
      <c r="C30" s="6" t="n">
        <v>1617144</v>
      </c>
      <c r="D30" s="4" t="inlineStr">
        <is>
          <t xml:space="preserve"> </t>
        </is>
      </c>
      <c r="E30" s="4" t="inlineStr">
        <is>
          <t xml:space="preserve"> </t>
        </is>
      </c>
      <c r="F30" s="6" t="n">
        <v>1639396</v>
      </c>
      <c r="G30" s="4" t="inlineStr">
        <is>
          <t xml:space="preserve"> </t>
        </is>
      </c>
      <c r="H30" s="6" t="n">
        <v>1639396</v>
      </c>
    </row>
    <row r="31">
      <c r="A31" s="4" t="inlineStr">
        <is>
          <t>Conversion of convertible notes and accrued interest to common stock , shares</t>
        </is>
      </c>
      <c r="B31" s="6" t="n">
        <v>222498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of convertible notes and accrued interest to common stock</t>
        </is>
      </c>
      <c r="B32" s="5" t="n">
        <v>22252</v>
      </c>
      <c r="C32" s="6" t="n">
        <v>1617144</v>
      </c>
      <c r="D32" s="4" t="inlineStr">
        <is>
          <t xml:space="preserve"> </t>
        </is>
      </c>
      <c r="E32" s="4" t="inlineStr">
        <is>
          <t xml:space="preserve"> </t>
        </is>
      </c>
      <c r="F32" s="6" t="n">
        <v>1639396</v>
      </c>
      <c r="G32" s="4" t="inlineStr">
        <is>
          <t xml:space="preserve"> </t>
        </is>
      </c>
      <c r="H32" s="6" t="n">
        <v>1639396</v>
      </c>
    </row>
    <row r="33">
      <c r="A33" s="4" t="inlineStr">
        <is>
          <t>Stock issued for LFR Acquisition</t>
        </is>
      </c>
      <c r="B33" s="5" t="n">
        <v>2400</v>
      </c>
      <c r="C33" s="6" t="n">
        <v>269520</v>
      </c>
      <c r="D33" s="4" t="inlineStr">
        <is>
          <t xml:space="preserve"> </t>
        </is>
      </c>
      <c r="E33" s="4" t="inlineStr">
        <is>
          <t xml:space="preserve"> </t>
        </is>
      </c>
      <c r="F33" s="6" t="n">
        <v>271920</v>
      </c>
      <c r="G33" s="4" t="inlineStr">
        <is>
          <t xml:space="preserve"> </t>
        </is>
      </c>
      <c r="H33" s="6" t="n">
        <v>271920</v>
      </c>
    </row>
    <row r="34">
      <c r="A34" s="4" t="inlineStr">
        <is>
          <t>Stock issued for LFR Acquisition , shares</t>
        </is>
      </c>
      <c r="B34" s="6" t="n">
        <v>24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classification of derivative liabilities to APIC</t>
        </is>
      </c>
      <c r="B35" s="4" t="inlineStr">
        <is>
          <t xml:space="preserve"> </t>
        </is>
      </c>
      <c r="C35" s="6" t="n">
        <v>1011451</v>
      </c>
      <c r="D35" s="4" t="inlineStr">
        <is>
          <t xml:space="preserve"> </t>
        </is>
      </c>
      <c r="E35" s="4" t="inlineStr">
        <is>
          <t xml:space="preserve"> </t>
        </is>
      </c>
      <c r="F35" s="6" t="n">
        <v>1011451</v>
      </c>
      <c r="G35" s="4" t="inlineStr">
        <is>
          <t xml:space="preserve"> </t>
        </is>
      </c>
      <c r="H35" s="6" t="n">
        <v>1011451</v>
      </c>
    </row>
    <row r="36">
      <c r="A36" s="4" t="inlineStr">
        <is>
          <t>Ending balance, value at Jun. 30, 2023</t>
        </is>
      </c>
      <c r="B36" s="5" t="n">
        <v>96319</v>
      </c>
      <c r="C36" s="6" t="n">
        <v>23728202</v>
      </c>
      <c r="D36" s="6" t="n">
        <v>-24154890</v>
      </c>
      <c r="E36" s="6" t="n">
        <v>-237668</v>
      </c>
      <c r="F36" s="6" t="n">
        <v>-568037</v>
      </c>
      <c r="G36" s="6" t="n">
        <v>-742000</v>
      </c>
      <c r="H36" s="6" t="n">
        <v>-1310037</v>
      </c>
    </row>
    <row r="37">
      <c r="A37" s="4" t="inlineStr">
        <is>
          <t>Ending balance, shares at Jun. 30, 2023</t>
        </is>
      </c>
      <c r="B37" s="6" t="n">
        <v>963172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value at Mar. 31, 2023</t>
        </is>
      </c>
      <c r="B38" s="5" t="n">
        <v>61137</v>
      </c>
      <c r="C38" s="6" t="n">
        <v>20092577</v>
      </c>
      <c r="D38" s="6" t="n">
        <v>-23867971</v>
      </c>
      <c r="E38" s="6" t="n">
        <v>-260890</v>
      </c>
      <c r="F38" s="6" t="n">
        <v>-3975147</v>
      </c>
      <c r="G38" s="6" t="n">
        <v>-738003</v>
      </c>
      <c r="H38" s="6" t="n">
        <v>-4713150</v>
      </c>
    </row>
    <row r="39">
      <c r="A39" s="4" t="inlineStr">
        <is>
          <t>Beginning balance, shares at Mar. 31, 2023</t>
        </is>
      </c>
      <c r="B39" s="6" t="n">
        <v>611368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based compensation</t>
        </is>
      </c>
      <c r="B40" s="4" t="inlineStr">
        <is>
          <t xml:space="preserve"> </t>
        </is>
      </c>
      <c r="C40" s="6" t="n">
        <v>109463</v>
      </c>
      <c r="D40" s="4" t="inlineStr">
        <is>
          <t xml:space="preserve"> </t>
        </is>
      </c>
      <c r="E40" s="4" t="inlineStr">
        <is>
          <t xml:space="preserve"> </t>
        </is>
      </c>
      <c r="F40" s="6" t="n">
        <v>109463</v>
      </c>
      <c r="G40" s="4" t="inlineStr">
        <is>
          <t xml:space="preserve"> </t>
        </is>
      </c>
      <c r="H40" s="6" t="n">
        <v>109463</v>
      </c>
    </row>
    <row r="41">
      <c r="A41" s="4" t="inlineStr">
        <is>
          <t>Stock issued for services</t>
        </is>
      </c>
      <c r="B41" s="5" t="n">
        <v>6048</v>
      </c>
      <c r="C41" s="6" t="n">
        <v>360711</v>
      </c>
      <c r="D41" s="4" t="inlineStr">
        <is>
          <t xml:space="preserve"> </t>
        </is>
      </c>
      <c r="E41" s="4" t="inlineStr">
        <is>
          <t xml:space="preserve"> </t>
        </is>
      </c>
      <c r="F41" s="6" t="n">
        <v>366759</v>
      </c>
      <c r="G41" s="4" t="inlineStr">
        <is>
          <t xml:space="preserve"> </t>
        </is>
      </c>
      <c r="H41" s="6" t="n">
        <v>366759</v>
      </c>
    </row>
    <row r="42">
      <c r="A42" s="4" t="inlineStr">
        <is>
          <t>Stock issued for services, shares</t>
        </is>
      </c>
      <c r="B42" s="6" t="n">
        <v>604768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oreign currency translation adjustment</t>
        </is>
      </c>
      <c r="B43" s="4" t="inlineStr">
        <is>
          <t xml:space="preserve"> </t>
        </is>
      </c>
      <c r="C43" s="4" t="inlineStr">
        <is>
          <t xml:space="preserve"> </t>
        </is>
      </c>
      <c r="D43" s="4" t="inlineStr">
        <is>
          <t xml:space="preserve"> </t>
        </is>
      </c>
      <c r="E43" s="6" t="n">
        <v>23222</v>
      </c>
      <c r="F43" s="6" t="n">
        <v>23222</v>
      </c>
      <c r="G43" s="4" t="inlineStr">
        <is>
          <t xml:space="preserve"> </t>
        </is>
      </c>
      <c r="H43" s="6" t="n">
        <v>23222</v>
      </c>
    </row>
    <row r="44">
      <c r="A44" s="4" t="inlineStr">
        <is>
          <t>Loss attributable to non-controlling interests</t>
        </is>
      </c>
      <c r="B44" s="4" t="inlineStr">
        <is>
          <t xml:space="preserve"> </t>
        </is>
      </c>
      <c r="C44" s="4" t="inlineStr">
        <is>
          <t xml:space="preserve"> </t>
        </is>
      </c>
      <c r="D44" s="4" t="inlineStr">
        <is>
          <t xml:space="preserve"> </t>
        </is>
      </c>
      <c r="E44" s="4" t="inlineStr">
        <is>
          <t xml:space="preserve"> </t>
        </is>
      </c>
      <c r="F44" s="4" t="inlineStr">
        <is>
          <t xml:space="preserve"> </t>
        </is>
      </c>
      <c r="G44" s="6" t="n">
        <v>-3997</v>
      </c>
      <c r="H44" s="6" t="n">
        <v>-3997</v>
      </c>
    </row>
    <row r="45">
      <c r="A45" s="4" t="inlineStr">
        <is>
          <t>Net loss</t>
        </is>
      </c>
      <c r="B45" s="4" t="inlineStr">
        <is>
          <t xml:space="preserve"> </t>
        </is>
      </c>
      <c r="C45" s="4" t="inlineStr">
        <is>
          <t xml:space="preserve"> </t>
        </is>
      </c>
      <c r="D45" s="6" t="n">
        <v>-286919</v>
      </c>
      <c r="E45" s="4" t="inlineStr">
        <is>
          <t xml:space="preserve"> </t>
        </is>
      </c>
      <c r="F45" s="6" t="n">
        <v>-286919</v>
      </c>
      <c r="G45" s="4" t="inlineStr">
        <is>
          <t xml:space="preserve"> </t>
        </is>
      </c>
      <c r="H45" s="6" t="n">
        <v>-286919</v>
      </c>
    </row>
    <row r="46">
      <c r="A46" s="4" t="inlineStr">
        <is>
          <t>Stock Issued During Period, Value, Conversion of Units</t>
        </is>
      </c>
      <c r="B46" s="5" t="n">
        <v>16985</v>
      </c>
      <c r="C46" s="6" t="n">
        <v>1359073</v>
      </c>
      <c r="D46" s="4" t="inlineStr">
        <is>
          <t xml:space="preserve"> </t>
        </is>
      </c>
      <c r="E46" s="4" t="inlineStr">
        <is>
          <t xml:space="preserve"> </t>
        </is>
      </c>
      <c r="F46" s="6" t="n">
        <v>1376058</v>
      </c>
      <c r="G46" s="4" t="inlineStr">
        <is>
          <t xml:space="preserve"> </t>
        </is>
      </c>
      <c r="H46" s="6" t="n">
        <v>1376058</v>
      </c>
    </row>
    <row r="47">
      <c r="A47" s="4" t="inlineStr">
        <is>
          <t>Conversion of convertible notes and accrued interest to common stock , shares</t>
        </is>
      </c>
      <c r="B47" s="6" t="n">
        <v>1698309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sion of convertible notes and accrued interest to common stock</t>
        </is>
      </c>
      <c r="B48" s="5" t="n">
        <v>16985</v>
      </c>
      <c r="C48" s="6" t="n">
        <v>1359073</v>
      </c>
      <c r="D48" s="4" t="inlineStr">
        <is>
          <t xml:space="preserve"> </t>
        </is>
      </c>
      <c r="E48" s="4" t="inlineStr">
        <is>
          <t xml:space="preserve"> </t>
        </is>
      </c>
      <c r="F48" s="6" t="n">
        <v>1376058</v>
      </c>
      <c r="G48" s="4" t="inlineStr">
        <is>
          <t xml:space="preserve"> </t>
        </is>
      </c>
      <c r="H48" s="6" t="n">
        <v>1376058</v>
      </c>
    </row>
    <row r="49">
      <c r="A49" s="4" t="inlineStr">
        <is>
          <t>Reclassification of derivative liabilities to APIC</t>
        </is>
      </c>
      <c r="B49" s="4" t="inlineStr">
        <is>
          <t xml:space="preserve"> </t>
        </is>
      </c>
      <c r="C49" s="6" t="n">
        <v>1011451</v>
      </c>
      <c r="D49" s="4" t="inlineStr">
        <is>
          <t xml:space="preserve"> </t>
        </is>
      </c>
      <c r="E49" s="4" t="inlineStr">
        <is>
          <t xml:space="preserve"> </t>
        </is>
      </c>
      <c r="F49" s="6" t="n">
        <v>1011451</v>
      </c>
      <c r="G49" s="4" t="inlineStr">
        <is>
          <t xml:space="preserve"> </t>
        </is>
      </c>
      <c r="H49" s="6" t="n">
        <v>1011451</v>
      </c>
    </row>
    <row r="50">
      <c r="A50" s="4" t="inlineStr">
        <is>
          <t>Ending balance, value at Jun. 30, 2023</t>
        </is>
      </c>
      <c r="B50" s="5" t="n">
        <v>96319</v>
      </c>
      <c r="C50" s="5" t="n">
        <v>23728202</v>
      </c>
      <c r="D50" s="5" t="n">
        <v>-24154890</v>
      </c>
      <c r="E50" s="5" t="n">
        <v>-237668</v>
      </c>
      <c r="F50" s="5" t="n">
        <v>-568037</v>
      </c>
      <c r="G50" s="5" t="n">
        <v>-742000</v>
      </c>
      <c r="H50" s="5" t="n">
        <v>-1310037</v>
      </c>
    </row>
    <row r="51">
      <c r="A51" s="4" t="inlineStr">
        <is>
          <t>Ending balance, shares at Jun. 30, 2023</t>
        </is>
      </c>
      <c r="B51" s="6" t="n">
        <v>9631725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5" t="n">
        <v>-2527890</v>
      </c>
      <c r="C4" s="5" t="n">
        <v>-254773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73493</v>
      </c>
      <c r="C6" s="6" t="n">
        <v>216717</v>
      </c>
    </row>
    <row r="7">
      <c r="A7" s="4" t="inlineStr">
        <is>
          <t>Stock compensation expense</t>
        </is>
      </c>
      <c r="B7" s="6" t="n">
        <v>217723</v>
      </c>
      <c r="C7" s="6" t="n">
        <v>217723</v>
      </c>
    </row>
    <row r="8">
      <c r="A8" s="4" t="inlineStr">
        <is>
          <t>Amortization of debt discount</t>
        </is>
      </c>
      <c r="B8" s="6" t="n">
        <v>2137270</v>
      </c>
      <c r="C8" s="6" t="n">
        <v>1028375</v>
      </c>
    </row>
    <row r="9">
      <c r="A9" s="4" t="inlineStr">
        <is>
          <t>Change in fair value of derivative liabilities</t>
        </is>
      </c>
      <c r="B9" s="6" t="n">
        <v>-1681798</v>
      </c>
      <c r="C9" s="6" t="n">
        <v>22341116</v>
      </c>
    </row>
    <row r="10">
      <c r="A10" s="4" t="inlineStr">
        <is>
          <t>Gain (loss) on extinguishment of debt</t>
        </is>
      </c>
      <c r="B10" s="6" t="n">
        <v>-814132</v>
      </c>
      <c r="C10" s="6" t="n">
        <v>878806</v>
      </c>
    </row>
    <row r="11">
      <c r="A11" s="3" t="inlineStr">
        <is>
          <t>Changes in operating assets and liabilities, net of effect of acquisitions:</t>
        </is>
      </c>
      <c r="B11" s="4" t="inlineStr">
        <is>
          <t xml:space="preserve"> </t>
        </is>
      </c>
      <c r="C11" s="4" t="inlineStr">
        <is>
          <t xml:space="preserve"> </t>
        </is>
      </c>
    </row>
    <row r="12">
      <c r="A12" s="4" t="inlineStr">
        <is>
          <t>Accounts receivable</t>
        </is>
      </c>
      <c r="B12" s="6" t="n">
        <v>11597</v>
      </c>
      <c r="C12" s="6" t="n">
        <v>-13352</v>
      </c>
    </row>
    <row r="13">
      <c r="A13" s="4" t="inlineStr">
        <is>
          <t>Inventory</t>
        </is>
      </c>
      <c r="B13" s="6" t="n">
        <v>-67666</v>
      </c>
      <c r="C13" s="6" t="n">
        <v>235278</v>
      </c>
    </row>
    <row r="14">
      <c r="A14" s="4" t="inlineStr">
        <is>
          <t>Prepaid expenses and other current assets</t>
        </is>
      </c>
      <c r="B14" s="6" t="n">
        <v>55851</v>
      </c>
      <c r="C14" s="6" t="n">
        <v>104191</v>
      </c>
    </row>
    <row r="15">
      <c r="A15" s="4" t="inlineStr">
        <is>
          <t>Accounts payable and accrued expenses</t>
        </is>
      </c>
      <c r="B15" s="6" t="n">
        <v>509943</v>
      </c>
      <c r="C15" s="6" t="n">
        <v>-192096</v>
      </c>
    </row>
    <row r="16">
      <c r="A16" s="4" t="inlineStr">
        <is>
          <t>Long term deposits</t>
        </is>
      </c>
      <c r="B16" s="6" t="n">
        <v>-610</v>
      </c>
      <c r="C16" s="6" t="n">
        <v>9665</v>
      </c>
    </row>
    <row r="17">
      <c r="A17" s="4" t="inlineStr">
        <is>
          <t>Deferred revenues</t>
        </is>
      </c>
      <c r="B17" s="6" t="n">
        <v>13696</v>
      </c>
      <c r="C17" s="6" t="n">
        <v>0</v>
      </c>
    </row>
    <row r="18">
      <c r="A18" s="4" t="inlineStr">
        <is>
          <t>Operating lease liabilities</t>
        </is>
      </c>
      <c r="B18" s="6" t="n">
        <v>-33103</v>
      </c>
      <c r="C18" s="6" t="n">
        <v>-26834</v>
      </c>
    </row>
    <row r="19">
      <c r="A19" s="4" t="inlineStr">
        <is>
          <t>NET CASH USED IN OPERATING ACTIVITIES</t>
        </is>
      </c>
      <c r="B19" s="6" t="n">
        <v>-898692</v>
      </c>
      <c r="C19" s="6" t="n">
        <v>-744764</v>
      </c>
    </row>
    <row r="20">
      <c r="A20" s="3" t="inlineStr">
        <is>
          <t>FINANCING ACTIVITIES</t>
        </is>
      </c>
      <c r="B20" s="4" t="inlineStr">
        <is>
          <t xml:space="preserve"> </t>
        </is>
      </c>
      <c r="C20" s="4" t="inlineStr">
        <is>
          <t xml:space="preserve"> </t>
        </is>
      </c>
    </row>
    <row r="21">
      <c r="A21" s="4" t="inlineStr">
        <is>
          <t>Proceeds from notes payable</t>
        </is>
      </c>
      <c r="B21" s="6" t="n">
        <v>1561000</v>
      </c>
      <c r="C21" s="6" t="n">
        <v>0</v>
      </c>
    </row>
    <row r="22">
      <c r="A22" s="4" t="inlineStr">
        <is>
          <t>Repayment of note payable and factoring liability</t>
        </is>
      </c>
      <c r="B22" s="6" t="n">
        <v>-290746</v>
      </c>
      <c r="C22" s="6" t="n">
        <v>-175635</v>
      </c>
    </row>
    <row r="23">
      <c r="A23" s="4" t="inlineStr">
        <is>
          <t>NET CASH PROVIDED BY FINANCING ACTIVITIES</t>
        </is>
      </c>
      <c r="B23" s="6" t="n">
        <v>1039991</v>
      </c>
      <c r="C23" s="6" t="n">
        <v>153580</v>
      </c>
    </row>
    <row r="24">
      <c r="A24" s="4" t="inlineStr">
        <is>
          <t>Effects of currency translation on cash</t>
        </is>
      </c>
      <c r="B24" s="6" t="n">
        <v>10092</v>
      </c>
      <c r="C24" s="6" t="n">
        <v>162707</v>
      </c>
    </row>
    <row r="25">
      <c r="A25" s="4" t="inlineStr">
        <is>
          <t>Net increase (decrease) in cash</t>
        </is>
      </c>
      <c r="B25" s="6" t="n">
        <v>151391</v>
      </c>
      <c r="C25" s="6" t="n">
        <v>-428477</v>
      </c>
    </row>
    <row r="26">
      <c r="A26" s="4" t="inlineStr">
        <is>
          <t>Cash, beginning of period</t>
        </is>
      </c>
      <c r="B26" s="6" t="n">
        <v>132487</v>
      </c>
      <c r="C26" s="6" t="n">
        <v>828206</v>
      </c>
    </row>
    <row r="27">
      <c r="A27" s="4" t="inlineStr">
        <is>
          <t>Cash, end of period</t>
        </is>
      </c>
      <c r="B27" s="6" t="n">
        <v>283878</v>
      </c>
      <c r="C27" s="6" t="n">
        <v>399729</v>
      </c>
    </row>
    <row r="28">
      <c r="A28" s="3" t="inlineStr">
        <is>
          <t>Supplemental Disclosure of Cash Flow Information</t>
        </is>
      </c>
      <c r="B28" s="4" t="inlineStr">
        <is>
          <t xml:space="preserve"> </t>
        </is>
      </c>
      <c r="C28" s="4" t="inlineStr">
        <is>
          <t xml:space="preserve"> </t>
        </is>
      </c>
    </row>
    <row r="29">
      <c r="A29" s="4" t="inlineStr">
        <is>
          <t>Cash paid for interest</t>
        </is>
      </c>
      <c r="B29" s="5" t="n">
        <v>6821</v>
      </c>
      <c r="C2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Stemtech Corporation and its Subsidiaries (collectively,
the “ Company On August 19, 2021, Stemtech Corporation (“ Stemtech Merger Agreement Globe
Net GNTW Business
Combinations The consolidated financial statements include
the accounts of Stemtech (Parent) and its ten (10) subsidiaries:
1) Stemtech HealthSciences Corp (U.S.A.) (“Stemtech HealthSciences”) – 100%
2) Stemtech Canada, Inc. (“Canada”) – 100%
3) Stemtech Health Sciences S. de R.L. de C.V. (“Mexico”) – 100%
4) Stemtech Services SARL de C.V. (Mexico) (“Stemtech Mexico”) – 100%
5) Stemtech Malaysia Holdings Sdn. Bhd. (“Malaysia Holdings”) – 100%
6) Stemtech Malaysia Sdn. Bhd. (“Malaysia”) – 70%
7) Stemtech Taiwan Holding, Inc. (“Taiwan”) – 100%
8) Tecrecel S.A. (“Ecuador”) – 100%
9) Food &amp; Health Tech Foodhealth SA (“Ecuador FHTFH”) – 100%
10) Life Factor Research (“LFR”) – 100%
11) Stemtech IP Holdings (“IP Holdings”) – 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the information and footnotes required by U.S. GAAP for complete financial statements. The unaudited consolidated
financial statements should be read in conjunction with the audited consolidated financial statements and notes thereto included in our
Form 10-K for the year ended December 31, 2022, filed April 17, 2023. In the opinion of management, all adjustments (consisting of normal
recurring adjustments unless otherwise indicated) considered necessary for a fair presentation have been included. Operating results for
the three and six months ended June 30, 2023, are not necessarily indicative of the results that may be expected for the year as a whole.
All intercompany accounts and transactions have been eliminated in consolidation. Going Concern The accompanying consolidated financial statements
have been prepared on a going concern basis of accounting, which contemplates continuity of operations, realization of assets and classification
of liabilities and commitments in the normal course of business.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The Company has experienced recurring net losses
and negative cash flows from operations since inception and has an accumulated deficit of approximately $24.1 million and a working capital
deficiency of approximately $ 4.9 The Company’s ability to continue as a going
concern for the next twelve months from the issuance of these financial statements depends on its ability to execute its business plan,
increase revenue, and reduce expenditures. Such conditions raise substantial doubt about the Company’s ability to continue as a
going concern.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Cash The Company considers all highly liquid temporary
investments purchased with original maturities of three months or less at the date of purchase to be cash equivalents. The Company has
no Inventory Inventory is comprised of finished goods and raw
materials and is valued at the lower of cost or market, using the “first-in, first-out” method in determining cost. Management
evaluates the allowance for inventory obsolescence on a regular basis and has determined that no allowance for slow moving or obsolete
inventory is necessary as at June 30, 2023 and December 31, 2022. Impairment of Long-Lived Assets The Company assesses, on an annual basis, the
recoverability of the carrying amount of intangible assets and long-lived assets used in continuing operations. A loss is recognized when
expected future cash flows (undiscounted and without interest) are less than the carrying amount of the asset. The impairment loss is
determined as the difference by which the carrying amount of the asset exceeds its fair value. The Company evaluated its long-lived assets
for any indications of impairment. The Company concluded that there was no impairment, however there can be no assurance that market conditions
will not change or demand for the Company’s products will continue which could result in impairment of long-lived assets in the
future. Revenue Recognition It is the Company’s policy that revenues
from product sales is recognized in accordance with ASC 606 “ Revenues from Contracts with Customers Revenues from direct retail sales to consumers
and revenues from independent distributors occur when title and risk of loss had passed, which generally occurs at the time the products
are shipped. Revenues are recorded net of estimated sales returns and allowances. Allowances for product returns are provided at
the time the sale is recorded. This liability is based upon historic return rates and the relevant return pattern, which reflects anticipated
returns to be received over a period of up to one year following the original sale. As at June 30, 2023, the Company had a reserve for
sales returns of approximately $ 9,700 7,000 Comprehensive Loss The other comprehensive loss in the accompanying
consolidated financial statements relates to the net loss of the Company for the respective period as well as unrealized foreign
currency translation adjustments. 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deficit is recorded at historical exchange rates. The resulting
foreign currency translation adjustments are recorded as a separate component of stockholders’ deficit in the consolidated balance
sheets and as a component of comprehensive loss. Transaction gains and losses are included in other income (expense), net in
the consolidated statements of operations and comprehensive loss. Net Loss per Common Share, basic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six months ended June 30, 2023 and 2022,
the dilutive effect of 14,448,206
3,836,000 Fair Value Measurements As
defined in ASC 820 “Fair Value Measurement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s financial instruments consist of cash, accounts receivable, accounts payable, accrued interest, notes payable and, convertible
debentures. The carrying amounts of these financial instruments are of approximate fair value due to either length of maturity or interest
rates that approximate prevailing rates unless otherwise disclosed in these financial statements. The Company’s derivative liabilities
are valued using option pricing models with Level 3 inputs. Sequencing Based upon ASC 840-15-25, the Company has adopted
a sequencing approach regarding the application of ASC 815-40 to its outstanding convertible notes and warrants. Pursuant to the sequencing
approach, the Company evaluates its contracts based upon the earliest issuance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3 – Inventory Inventory consists of the following components:
Schedule of inventory
June 30, December 31,
2023 2022
Finished goods $ 118,927 $ 103,297
Raw materials 106,792 54,756
Total Inventory $ 225,719 $ 158,0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19:35:29Z</dcterms:created>
  <dcterms:modified xmlns:dcterms="http://purl.org/dc/terms/" xmlns:xsi="http://www.w3.org/2001/XMLSchema-instance" xsi:type="dcterms:W3CDTF">2023-08-31T19:35:29Z</dcterms:modified>
</cp:coreProperties>
</file>